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Significant Accounting Polic" sheetId="7" r:id="rId7"/>
    <s:sheet name="2. Net Loss Per Common Share" sheetId="8" r:id="rId8"/>
    <s:sheet name="3. Trade Receivables net" sheetId="9" r:id="rId9"/>
    <s:sheet name="4. Equipment Financing Receivab" sheetId="10" r:id="rId10"/>
    <s:sheet name="5. Prepaid Expenses" sheetId="11" r:id="rId11"/>
    <s:sheet name="6. Intangible Assets" sheetId="12" r:id="rId12"/>
    <s:sheet name="7. Accrued Expenses" sheetId="13" r:id="rId13"/>
    <s:sheet name="8. Notes Payable" sheetId="14" r:id="rId14"/>
    <s:sheet name="9. Fair Value Measurements" sheetId="15" r:id="rId15"/>
    <s:sheet name="10. Income Taxes" sheetId="16" r:id="rId16"/>
    <s:sheet name="11. Commitments and Contingenci" sheetId="17" r:id="rId17"/>
    <s:sheet name="12. Segment Information" sheetId="18" r:id="rId18"/>
    <s:sheet name="1. Summary of Significant Accou" sheetId="19" r:id="rId19"/>
    <s:sheet name="1. Significant Accounting Pol20" sheetId="20" r:id="rId20"/>
    <s:sheet name="2. Net Loss Per Common Share (T" sheetId="21" r:id="rId21"/>
    <s:sheet name="3. Trade Receivables, net (Tabl" sheetId="22" r:id="rId22"/>
    <s:sheet name="4. Equipment Financing Receiv23" sheetId="23" r:id="rId23"/>
    <s:sheet name="5. Prepaid Expenses (Tables)" sheetId="24" r:id="rId24"/>
    <s:sheet name="6. Intangible Assets (Tables)" sheetId="25" r:id="rId25"/>
    <s:sheet name="7. Accrued Expenses (Tables)" sheetId="26" r:id="rId26"/>
    <s:sheet name="8. Notes Payable (Tables)" sheetId="27" r:id="rId27"/>
    <s:sheet name="9. Fair Value Measurements (Tab" sheetId="28" r:id="rId28"/>
    <s:sheet name="12. Segments (Tables)" sheetId="29" r:id="rId29"/>
    <s:sheet name="1. Significant Accounting Pol30" sheetId="30" r:id="rId30"/>
    <s:sheet name="1. Significant Accounting Pol31" sheetId="31" r:id="rId31"/>
    <s:sheet name="2. Net Loss Per Common Share (D" sheetId="32" r:id="rId32"/>
    <s:sheet name="2. Net Loss Per Common Share 33" sheetId="33" r:id="rId33"/>
    <s:sheet name="3. Trade Receivables, net (Deta" sheetId="34" r:id="rId34"/>
    <s:sheet name="3. Trade Receivables, net (De35" sheetId="35" r:id="rId35"/>
    <s:sheet name="4. Equipment Financing Receiv36" sheetId="36" r:id="rId36"/>
    <s:sheet name="5. Prepaid Expenses (Details)" sheetId="37" r:id="rId37"/>
    <s:sheet name="6. Intangible Assets (Details)" sheetId="38" r:id="rId38"/>
    <s:sheet name="7. Accrued Expenses (Details)" sheetId="39" r:id="rId39"/>
    <s:sheet name="8. Notes Payable (Details)" sheetId="40" r:id="rId40"/>
    <s:sheet name="9. Fair Value Measurements (Det" sheetId="41" r:id="rId41"/>
    <s:sheet name="9. Fair Value Measurements (D42" sheetId="42" r:id="rId42"/>
    <s:sheet name="9. Fair Value Measurements (D43" sheetId="43" r:id="rId43"/>
    <s:sheet name="9. Fair Value Measurements (D44" sheetId="44" r:id="rId44"/>
    <s:sheet name="10. Income Taxes (Details Narra" sheetId="45" r:id="rId45"/>
    <s:sheet name="11. Commitments and Contingen46" sheetId="46" r:id="rId46"/>
    <s:sheet name="12. Segment Information (Detail" sheetId="47" r:id="rId47"/>
  </s:sheets>
  <s:definedNames/>
  <s:calcPr calcId="124519" calcMode="auto" fullCalcOnLoad="1"/>
</s:workbook>
</file>

<file path=xl/sharedStrings.xml><?xml version="1.0" encoding="utf-8"?>
<sst xmlns="http://schemas.openxmlformats.org/spreadsheetml/2006/main" uniqueCount="400">
  <si>
    <t>Document and Entity Information - shares</t>
  </si>
  <si>
    <t>6 Months Ended</t>
  </si>
  <si>
    <t>Jun. 30, 2016</t>
  </si>
  <si>
    <t>Jul. 22, 2016</t>
  </si>
  <si>
    <t>Document And Entity Information</t>
  </si>
  <si>
    <t>Entity Registrant Name</t>
  </si>
  <si>
    <t>Crexendo,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5</t>
  </si>
  <si>
    <t>Current Assets:</t>
  </si>
  <si>
    <t>Cash and cash equivalents</t>
  </si>
  <si>
    <t>Restricted cash</t>
  </si>
  <si>
    <t>Trade receivables, net of allowance for doubtful accounts of $13 as of June 30, 2016 and $35 as of December 31, 2015</t>
  </si>
  <si>
    <t>Inventories</t>
  </si>
  <si>
    <t>Equipment financing receivables</t>
  </si>
  <si>
    <t>Prepaid expenses</t>
  </si>
  <si>
    <t>Other current assets</t>
  </si>
  <si>
    <t>Total Current Assets</t>
  </si>
  <si>
    <t>Certificate of deposit</t>
  </si>
  <si>
    <t>Long-term trade receivables, net of allowance for doubtful accounts of $22 as of June 30, 2016 and $24 as of December 31, 2015</t>
  </si>
  <si>
    <t>Long term equipment financing receivables</t>
  </si>
  <si>
    <t>Property and equipment, net</t>
  </si>
  <si>
    <t>Deferred income tax assets, net</t>
  </si>
  <si>
    <t>Intangible assets</t>
  </si>
  <si>
    <t>Goodwill</t>
  </si>
  <si>
    <t>Long-term prepaids</t>
  </si>
  <si>
    <t>Other long-term assets</t>
  </si>
  <si>
    <t>Total Assets</t>
  </si>
  <si>
    <t>Current Liabilities:</t>
  </si>
  <si>
    <t>Accounts payable</t>
  </si>
  <si>
    <t>Accrued expenses</t>
  </si>
  <si>
    <t>Notes payable, current portion</t>
  </si>
  <si>
    <t>Contingent Consideration</t>
  </si>
  <si>
    <t>Deferred income tax liability</t>
  </si>
  <si>
    <t>Deferred revenue, current portion</t>
  </si>
  <si>
    <t>Total Current Liabilities</t>
  </si>
  <si>
    <t>Deferred revenue, net of current portion</t>
  </si>
  <si>
    <t>Notes payable, net of current portion</t>
  </si>
  <si>
    <t>Other long-term liabilities</t>
  </si>
  <si>
    <t>Total Liabilities</t>
  </si>
  <si>
    <t>Stockholders Equity</t>
  </si>
  <si>
    <t>Preferred stock, par value $0.001 per share - authorized 5,000,000 shares; none issued</t>
  </si>
  <si>
    <t>Common stock, par value $0.001 per share - authorized 25,000,000 shares, 13,405,246 shares issued and outstanding as of June 30, 2016 and 13,227,489 shares issued and outstanding as of December 31, 2015</t>
  </si>
  <si>
    <t>Additional paid-in capital</t>
  </si>
  <si>
    <t>Accumulated deficit</t>
  </si>
  <si>
    <t>Total Stockholders' Equity</t>
  </si>
  <si>
    <t>Total Liabilities and Stockholders' Equity</t>
  </si>
  <si>
    <t>Condensed Consolidated Balance Sheets (Unaudited) (Parenthetical) - USD ($) $ in Thousands</t>
  </si>
  <si>
    <t>Assets</t>
  </si>
  <si>
    <t>Allowance for Doubtful Accounts - Trade Receivables</t>
  </si>
  <si>
    <t>Allowance for Doubtful accounts - Long Term Trade Receivables</t>
  </si>
  <si>
    <t>Preferred Stock par value</t>
  </si>
  <si>
    <t>Preferred Stock Shares Authorized</t>
  </si>
  <si>
    <t>Preferred Stock Issued</t>
  </si>
  <si>
    <t>Common Stock par value</t>
  </si>
  <si>
    <t>Common Stock Shares Authorized</t>
  </si>
  <si>
    <t>Common Stock Issued</t>
  </si>
  <si>
    <t>Common Stock Outstanding</t>
  </si>
  <si>
    <t>Condensed Consolidated Statements of Operations (Unaudited) - USD ($) $ in Thousands</t>
  </si>
  <si>
    <t>3 Months Ended</t>
  </si>
  <si>
    <t>Jun. 30, 2015</t>
  </si>
  <si>
    <t>Income Statement [Abstract]</t>
  </si>
  <si>
    <t>Revenue</t>
  </si>
  <si>
    <t>Operating expenses:</t>
  </si>
  <si>
    <t>Cost of revenue</t>
  </si>
  <si>
    <t>Selling and marketing</t>
  </si>
  <si>
    <t>General and administrative</t>
  </si>
  <si>
    <t>Research and development</t>
  </si>
  <si>
    <t>Total operating expenses</t>
  </si>
  <si>
    <t>Loss from operations</t>
  </si>
  <si>
    <t>Other income (expense):</t>
  </si>
  <si>
    <t>Interest income</t>
  </si>
  <si>
    <t>Interest expense</t>
  </si>
  <si>
    <t>Other income, net</t>
  </si>
  <si>
    <t>Total other income, net</t>
  </si>
  <si>
    <t>Loss before income tax</t>
  </si>
  <si>
    <t>Income tax provision</t>
  </si>
  <si>
    <t>Net loss</t>
  </si>
  <si>
    <t>Net loss per common share:</t>
  </si>
  <si>
    <t>Basic</t>
  </si>
  <si>
    <t>Diluted</t>
  </si>
  <si>
    <t>Weighted-average common shares outstanding:</t>
  </si>
  <si>
    <t>Condensed Consolidated Statement of Stockholders' Equity (Unaudited) - 6 months ended Jun. 30, 2016 - USD ($) $ in Thousands</t>
  </si>
  <si>
    <t>Common Stock</t>
  </si>
  <si>
    <t>Additional Paid-In Capital</t>
  </si>
  <si>
    <t>Accumulated Deficit</t>
  </si>
  <si>
    <t>Total</t>
  </si>
  <si>
    <t>Beginning Balance, Amount at Dec. 31, 2015</t>
  </si>
  <si>
    <t>Beginning Balance, Shares at Dec. 31, 2015</t>
  </si>
  <si>
    <t>Expense for stock options granted to employees</t>
  </si>
  <si>
    <t>Issuance of common stock in connection with a business acquisition, Amount</t>
  </si>
  <si>
    <t>Issuance of common stock in connection with a business acquisition, Shares</t>
  </si>
  <si>
    <t>Issuance of common stock for interest on related party note payable, Amount</t>
  </si>
  <si>
    <t>Issuance of common stock for interest on related party note payable, Shares</t>
  </si>
  <si>
    <t>Issuance of common stock in connection with exercise of warrants, Amount</t>
  </si>
  <si>
    <t>Issuance of common stock in connection with exercise of warrants, Shares</t>
  </si>
  <si>
    <t>Ending Balance, Amount at Jun. 30, 2016</t>
  </si>
  <si>
    <t>Ending Balance, Shares at Jun. 30, 2016</t>
  </si>
  <si>
    <t>Condensed Consolidated Statements of Cash Flows (Unaudited) - USD ($) $ in Thousands</t>
  </si>
  <si>
    <t>CASH FLOWS FROM OPERATING ACTIVITIES</t>
  </si>
  <si>
    <t>Adjustments to reconcile net loss to net cash used in operating activities:</t>
  </si>
  <si>
    <t>Amortization of prepaid rent</t>
  </si>
  <si>
    <t>Depreciation and amortization</t>
  </si>
  <si>
    <t>Amortization of debt discount</t>
  </si>
  <si>
    <t>Expense for stock options issued to employees</t>
  </si>
  <si>
    <t>Amortization of deferred gain</t>
  </si>
  <si>
    <t>Changes in assets and liabilities, net of effects of acquisitions:</t>
  </si>
  <si>
    <t>Trade receivables</t>
  </si>
  <si>
    <t>Other assets</t>
  </si>
  <si>
    <t>Accounts payable and accrued expenses</t>
  </si>
  <si>
    <t>Deferred revenue</t>
  </si>
  <si>
    <t>Net cash used in operating activities</t>
  </si>
  <si>
    <t>CASH FLOWS FROM INVESTING ACTIVITIES</t>
  </si>
  <si>
    <t>Acquisition of property and equipment</t>
  </si>
  <si>
    <t>Release of restricted cash</t>
  </si>
  <si>
    <t>Purchase of long term investment</t>
  </si>
  <si>
    <t>Net cash provided by/(used for) investing activities</t>
  </si>
  <si>
    <t>CASH FLOWS FROM FINANCING ACTIVITIES</t>
  </si>
  <si>
    <t>Proceeds from notes payable</t>
  </si>
  <si>
    <t>Proceeds from exercise of warrants</t>
  </si>
  <si>
    <t>Repayments of notes payable</t>
  </si>
  <si>
    <t>Payments of contingent consideration</t>
  </si>
  <si>
    <t>Net cash used for financing activities</t>
  </si>
  <si>
    <t>NET DECREASE IN CASH AND CASH EQUIVALENTS</t>
  </si>
  <si>
    <t>CASH AND CASH EQUIVALENTS, BEGINNING OF PERIOD</t>
  </si>
  <si>
    <t>CASH AND CASH EQUIVALENTS, END OF PERIOD</t>
  </si>
  <si>
    <t>Supplemental disclosure of cash flow information:</t>
  </si>
  <si>
    <t>Income taxes, net</t>
  </si>
  <si>
    <t>Supplemental disclosure of non-cash investing and financing information:</t>
  </si>
  <si>
    <t>Prepaid assets financed through notes payable</t>
  </si>
  <si>
    <t>Issuance of common stock for prepayment of interest on related-party note payable</t>
  </si>
  <si>
    <t>Issuance of common stock from contingent consideration related to business acquisition</t>
  </si>
  <si>
    <t>1. Significant Accounting Policies</t>
  </si>
  <si>
    <t>Significant Accounting Policies</t>
  </si>
  <si>
    <t>1. Summary of Significant Accounting Policies</t>
  </si>
  <si>
    <t>Description of Business
- The Company has transformed into a start-up company
with the inherent risks and uncertainties of funding operations until profitability is achieved. We currently plan to fund our
operations during the next twelve months using our cash and cash equivalents of $923,000. However, after considering the Companys
historical negative cash flow from operating activities as well as internal forecasts, such amount does not appear adequate to
fund our anticipated cash needs for the next twelve months. Accordingly, the Company will be required to obtain additional debt
or equity financing such as that available from its CEO to sustain operations. The Company received a commitment from the CEO,
and majority shareholder, in July 2016 that in addition to the $1,000,000 available under the note payable agreement, he would
exercise all warrants received in connection with the note payable agreement dated December 30, 2015 (Note 8) if additional capital
is necessary to fund operations through August 31, 2017. Based on such commitment, along with its cash resources and loan borrowing
availability, the Company believes it will have sufficient funds to sustain its operations during the next twelve months as a result
of the sources of funding detailed above. Basis of Presentation
 Cash and Cash Equivalents Restricted Cash Trade Receivables Allowance for Doubtful
Accounts Inventory Certificate of Deposit 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year. Goodwill Intangible Assets Use of Estimates - Revenue Recognition
-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Professional Services
Revenue Telecommunications Services
Hosting and Web Hosting Revenue - Equipment Sales and
Financing Revenue - Fees generated from renting
our hoste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 Commission Revenue
- Cost of Revenue Prepaid Sales Commissions Research and Development 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Notes Payable Income Taxes - Interest and penalties
associated with income taxes are classified as income tax expense in the condensed consolidated statements of operations. We do not intend to indefinitely
reinvest the undistributed earnings of our United Kingdom subsidiary, therefore, we have provided for U.S. deferred income
taxes on such undistributed foreign earnings. All other foreign subsidiaries are considered disregarded foreign entities for US
tax purposes. Stock-Based Compensation
- Comprehensive Loss Operating Segments Significant Customers
Recent Accounting Pronouncements
 Compensation  Stock Compensation In February 2016, the FASB issued
ASU 2016-02, Leases, In November 2015, the FASB issued
ASU 2015-17, Balance Sheet Classification of Deferred Taxes, In September 2015, the FASB issued
ASU No. 2015-16, Business Combinations, In April 2015, the FASB issued ASU
2015-05, IntangiblesGoodwill and OtherInternal-Use Software, In August 2014, the FASB issued
ASU 2014-15, Presentation of Financial Statements  Going Concern, In June 2014, the FASB issued ASU
No. 2014-12, Compensation  Stock Compensation, In May 2014, the FASB issued ASU 2014-09, Revenue
from Contracts with Customers,</t>
  </si>
  <si>
    <t>2. Net Loss Per Common Share</t>
  </si>
  <si>
    <t>Net Loss Per Common Share</t>
  </si>
  <si>
    <t xml:space="preserve">Basic net loss per common
share is computed by dividing the net loss for the period by the weighted-average number of common shares outstanding during the
period. Diluted net loss per common share is computed giving effect to all dilutive common stock equivalents, consisting of common
stock options and warrants. Diluted net loss per common share for the three and six months ended June 30, 2016 and 2015 is the
same as basic net loss per common share because the common share equivalents were anti-dilutive due to the net loss. The following
table sets forth the computation of basic and diluted net loss per common share:
Three Months Ended June 30, Six Months Ended June 30,
2016 2015 2016 2015
Net loss (in thousands) $ (778 ) $ (1,060 ) $ (1,646 ) $ (2,230 )
Weighted-average share reconciliation:
Weighted-average basic shares outstanding 13,292,334 12,700,624 13,268,107 12,699,784
Diluted shares outstanding 13,292,334 12,700,624 13,268,107 12,699,784
Net loss per common share:
Basic $ (0.06 ) $ (0.08 ) $ (0.12 ) $ (0.18 )
Diluted $ (0.06 ) $ (0.08 ) $ (0.12 ) $ (0.18 ) Common stock equivalent
shares are not included in the computation of diluted loss per share, as the Company has a net loss and the inclusion of such shares
would be anti-dilutive due to the net loss. At June 30, 2016 and 2015, the common stock equivalent shares were, as follows:
June 30, June 30,
2016 2015
Shares of common stock issuable under equity incentive plans outstanding 4,034,288 3,175,961
Shares of common stock issuable upon conversion of warrants 165,000 -
Common stock equivalent shares excluded from diluted net loss per share 4,199,288 3,175,961 </t>
  </si>
  <si>
    <t>3. Trade Receivables net</t>
  </si>
  <si>
    <t>Trade Receivables Net</t>
  </si>
  <si>
    <t>Our trade receivables balance
consists of traditional trade receivables and residual extended payment term agreements (EPTAs) sold prior to July 2011. Below
is an analysis of the days outstanding of our trade receivables as shown on our balance sheet (in thousands):
June 30, December 31,
2016 2015
Trade receivables $ 422 $ 378
Conforming EPTAs 72 94
Non-Conforming EPTAs:
1 - 30 days 6 11
31 - 60 days 4 4
61 - 90 days 6 17
Gross trade receivables 510 504
Less: allowance for doubtful accounts (35 ) (59 )
Trade receivables, net $ 475 $ 445
Current trade receivables, net $ 422 $ 364
Long-term trade receivables, net 53 81
Trade receivables, net $ 475 $ 445 All current and long-term
EPTAs in the table above had original contract terms of greater than one year. The Company wrote off $28,000 of EPTAs during the
six months ended June 30, 2016 and $66,000 during the year ended December 31, 2015, of which, all had original contract terms of
greater than one year.</t>
  </si>
  <si>
    <t>4. Equipment Financing Receivables</t>
  </si>
  <si>
    <t>Equipment Financing Receivables</t>
  </si>
  <si>
    <t xml:space="preserve">We rent certain hosted telecommunication equipment
(IP telephone devices) through leasing contracts that we classify as either operating leases or sale-type leases. Equipment finance
receivables are expected to be collected over the next thirty-six to sixty months. Equipment finance receivables arising from the
rental of our hosted telecommunication equipment through sales-type leases, were as follows (in thousands):
June 30, December 31,
2016 2015
Gross financing receivables $ 789 $ 1,030
Less unearned income (416 ) (580 )
Financing receivables, net 373 450
Less: Current portion of finance receivables, net (131 ) (131 )
Finance receivables due after one year $ 242 $ 319 </t>
  </si>
  <si>
    <t>5. Prepaid Expenses</t>
  </si>
  <si>
    <t>Deferred Costs, Capitalized, Prepaid, and Other Assets Disclosure [Abstract]</t>
  </si>
  <si>
    <t xml:space="preserve">Prepaid expenses consisted of the following (in
thousands):
June 30, December 31,
2016 2015
Prepaid rent $ 215 $ 376
Prepaid commissions 478 456
Prepaid software support 107 181
Prepaid software subscription 50 103
Prepaid interest on related-party note payable 45 -
Other prepaid expenses 408 218
Total prepaid assets $ 1,303 $ 1,334 </t>
  </si>
  <si>
    <t>6. Intangible Assets</t>
  </si>
  <si>
    <t>Goodwill and Intangible Assets Disclosure [Abstract]</t>
  </si>
  <si>
    <t>The net carrying amount of intangible assets are
as follows (in thousands):
June 30, December 31,
2016 2015
Customer relationships $ 941 $ 941
Developed technology 198 198
Less accumulated amortization
Customer relationships ( 544 ) ( 482 )
Developed technology ( 194 ) (191 )
Total $ 401 $ 466 Amortization expense is
included in general and administrative expenses and totaled $33,000 and $58,000 for the three months ended June 30, 2016 and 2015,
respectively, and $65,000 and $124,000 for the six months ended June 30, 2016 and 2015, respectively.</t>
  </si>
  <si>
    <t>7. Accrued Expenses</t>
  </si>
  <si>
    <t>Payables and Accruals [Abstract]</t>
  </si>
  <si>
    <t xml:space="preserve">Accrued expenses consisted of the following (in
thousands):
June 30, December 31,
2016 2015
Accrued wages and benefits $ 288 $ 298
Accrued accounts payable 218 153
Accrued sales and telecommunications taxes 282 223
Other 160 138
Total accrued expenses $ 948 $ 812 </t>
  </si>
  <si>
    <t>8. Notes Payable</t>
  </si>
  <si>
    <t>Debt Disclosure [Abstract]</t>
  </si>
  <si>
    <t xml:space="preserve">Related-Party Note Payable On December 30, 2015, the Company entered into
a Term Loan Agreement (the "Loan Agreement"), with Steven G. Mihaylo, as Trustee of The Steven G. Mihaylo Trust dated
August 19, 1999 (the "Lender"). Mr. Mihaylo is the principal shareholder and Chief Executive Officer of the Company.
Pursuant to the Loan Agreement, the Lender has agreed to make an unsecured loan to the Company in the initial principal amount
of $1,000,000 (the Loan). The Loan Agreement contains a provision which requires the Lender to increase the amount
of the Loan by up to an additional $1,000,000 on the same terms and conditions as the initial advance if the independent directors
of the Company, in their reasonable discretion, determine such an increase is necessary for the funding needs of the Company and
that the terms of the Loan are in the best interests of the Company and its stockholders. The term of the Loan is five years, with
simple interest paid at 9% per annum until a balloon payment is due December 30, 2020. The Loan Agreement provides for interest
to be paid in shares of common stock of the Company (the Common Stock) at a stock price of $1.20 (which is the average
of the high and low adjust close price of the Common Stock of the Company for each business day for the period starting December
23, 2015 and ending December 29, 2015.). For the first two years of the Loan term, interest will be paid in advance at the beginning
of each year; for the last three years of the Loan term, interest will be paid at the end of each year. After the second year of
the Loan term, there is no pre-payment penalty for early repayment of the outstanding principal amount of the Loan. If the Loan
is repaid within the first two years of the Loan term, the Company will forfeit prepaid interest as a pre-payment penalty. Contemporaneously with the execution of the Loan
Agreement, the Company granted to the Lender a warrant to purchase 250,000 shares of Common Stock (the Warrant).
The Warrant has a five-year term from the date of the Loan Agreement. The Warrant is exercisable by the Lender, at any time, and
from time to time, during its term at a price of $1.20 per share of Common Stock. In the event the principal amount of the Loan
is increased by an additional $1,000,000, as determined by the independent directors of the Company, the Company has agreed to
issue to the Lender a warrant to purchase an additional 250,000 shares of Common Stock on the same terms and subject to the same
conditions set forth in the Warrant. On June 28, 2016, the Company entered into an
Amendment to the Loan Agreement, extending the period which the Company can increase the loan up to an additional $1,000,000 to
May 30, 2017. All other terms remain the same as initial loan agreement. Other notes payable Other notes payable consists of short and long-term
financing arrangements for software licenses, subscriptions, support and corporate insurance. The Companys outstanding balances under
its note payable agreements were as follows (in thousands):
June 30, December 31,
2016 2015
Related-party note payable $ 1,000 $ 1,000
Other notes payable 219 137
1,219 1,137
Less: notes payable discount (103 ) (115 )
Net carrying value of notes payable 1,116 1,022
Less: current portion of long-term notes payable (136 ) (57 )
Long-term notes payable $ 980 $ 965 </t>
  </si>
  <si>
    <t>9. Fair Value Measurements</t>
  </si>
  <si>
    <t>Fair Value Measurements</t>
  </si>
  <si>
    <t xml:space="preserve">We have financial instruments
as of June 30, 2016 and December 31, 2015 for which the fair value is summarized below (in thousands):
June 30, 2016 December 31, 2015
Carrying Value Estimated Fair Value Carrying Value Estimated Fair Value
Assets:
Trade receivables, net $ 475 $ 475 $ 445 $ 445
Equipment financing receivables 373 373 450 450
Certificate of deposit 252 252 251 251
Liabilities:
Acquisition related contingent consideration - - 99 99
Notes payable including discount from warrant grant 1,116 1,228 1,022 1,146 Assets and liabilities for which fair value is
recognized in the balance sheet on a recurring basis are summarized below as of June 30, 2016 and December 31, 2015 (in thousands):
Fair value measurement at reporting date
Description June 30, 2016 Level 1 Level 2 Level 3
Assets:
Certificate of deposit $ 252 $ - $ 252 $ -
Description December 31, 2015 Level 1 Level 2 Level 3
Assets:
Certificate of deposit $ 251 $ - $ 251 $ -
Liabilities:
Acquisition related contingent consideration 99 - - 99 The carrying amount of certificates
of deposit approximates fair value, as determined by certificates of deposit with similar terms and conditions. The recurring Level 3 measurement
of our contingent consideration liability includes the following significant unobservable inputs at December 31, 2015 (in thousands):
Contingent consideration liability
Fair Value at December 31, 2015 Valuation technique Unobservable inputs Range
Revenue - based payments $ 99 Discounted cash flow Discount Rate 12.5 %
Probability of milestone payment 100 %
Projected year of payments 2016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The progression of the Companys
Level 3 instruments fair valued on a recurring basis for the six months ended June 30, 2016 and the year ended December 31, 2015
are shown in the table below (in thousands):
Acquisition Related Contingent Consideration
Balance at January 1, 2015 $ 211
Change in fair value (11 )
Cash payments (61 )
Issuance of common stock from contingent consideration (40 )
Balance at December 31, 2015 $ 99
Cash payments (59 )
Issuance of common stock from contingent consideration (40 )
Balance at June 30, 2016 $ - </t>
  </si>
  <si>
    <t>10. Income Taxes</t>
  </si>
  <si>
    <t>Income Taxes</t>
  </si>
  <si>
    <t>Our effective tax rate for
the three and six months ended June 30, 2016 was (0.5)% and (0.4)%, respectively, which resulted in an income tax provision of
$(4,000) and $(7,000), respectively. The tax provision is due to state tax payments made with extensions filed. Our effective tax rate for
the three and six months ended June 30, 2015 was (0.8)% and (0.8)%, respectively, which resulted in an income tax provision of
$(8,000) and $(18,000), respectively. The tax provision is due to state tax payments made with extensions filed. Significant management judgment
is required in determining our provision for income taxes and in determining whether deferred tax assets will be realized in full
or in part.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assets, projected future taxable income, the suspension of the sale of
product and services through the seminar sales channel, and tax planning strategies in making this assessment. As a
result, we determined it was more likely than not that the deferred tax assets would not be realized; accordingly, we recorded
a full valuation allowance. Subsequent to placing a full valuation allowance on our net deferred tax assets, adjustments impacting
our tax rate have been and are expected to continue to be insignificant.</t>
  </si>
  <si>
    <t>11. Commitments and Contingencies</t>
  </si>
  <si>
    <t>Less: Current portion of finance receivables not billed, net</t>
  </si>
  <si>
    <t>Operating Leases We lease certain of our equipment and corporate
offices under non-cancelable operating lease agreements expiring at various dates through 2018. The operating leases for our Reno,
NV and Draper, UT offices contain customary escalation clauses. Rental expense for the three
months ended June 30, 2016 and 2015 was approximately $30,000 and $30,000, respectively. Rental expense for the six months ended
June 30, 2016 and 2015 was approximately $60,000 and $60,000, respectively. Sale-Leaseback On February 28, 2014, the
Company sold and leased back the land, building and furniture associated with the corporate headquarters in Tempe, Arizona to a
Company that is owned by the major shareholder and CEO of the Company for $2.0 million in cash. The Company recognized a deferred
gain of $281,000 on sale-leaseback, which will be amortized over the initial lease term of 36 months to offset rent expense. The
net deferred gain is included in other long-term liabilities in the condensed consolidated balance sheets as of June 30, 2016 and
December 31, 2015. The lease agreement called
for rent payments for the initial three year term to be made in advance in the form of 300,000 shares of common stock of Crexendo,
Inc. The fair value price per share at the time of the lease was $3.22 per share, resulting in rent expense of $322,000 per year
for three years. Rent expense incurred on the sale-leaseback during the three months ended June 30, 2016 and 2015, net of deferred
gain amortization of $24,000 and $24,000, respectively, was $57,000 and $57,000, respectively. Rent expense incurred on the sale-leaseback
during the six months ended June 30, 2016 and 2015, net of deferred gain amortization of $47,000 and $47,000, respectively, was
$114,000 and $114,000, respectively.</t>
  </si>
  <si>
    <t>12. Segment Information</t>
  </si>
  <si>
    <t>Segment Information</t>
  </si>
  <si>
    <t>Management has chosen to
organize the Company around differences based on its products and services. Hosted Telecommunications Services segment generates
revenue from selling hosted telecommunication services and broadband internet services. Web Services segment generates revenue
from website hosting and search engine optimization/management. The Company has two operating segments, which consist of Hosted
Telecommunications Services and Web Services. Segment revenue and income (loss) before income tax provision was as follows (in
thousands):
Three Months Ended June 30, Six Months Ended June 30,
2016 2015 2016 2015
Revenue:
Hosted telecommunications services $ 1,920 $ 1,421 $ 3,698 $ 2,745
Web services 347 469 743 997
Consolidated revenue 2,267 1,890 4,441 3,742
Income/(loss) from operations:
Hosted telecommunications services (872 ) (1,091 ) (1,835 ) (2,441 )
Web services 96 6 190 (19 )
Total operating loss (776 ) (1,085 ) (1,645 ) (2,460 )
Other income/(loss), net:
Hosted telecommunications services (3 ) 18 (10 ) 39
Web services 5 15 16 209
Total other income, net 2 33 6 248
Income/(loss) before income tax provision
Hosted telecommunications services (875 ) (1,073 ) (1,845 ) (2,402 )
Web services 101 21 206 190
Loss before income tax provision $ (774 ) $ (1,052 ) $ (1,639 ) $ (2,212 ) Depreciation and amortization was $31,000 and
$56,000 for the Hosted Telecommunications Services segment for the three months ended June 30, 2016 and 2015, respectively. Depreciation
and amortization was $63,000 and $121,000 for the Hosted Telecommunications Services segment for the six months ended June 30,
2016 and 2015, respectively. Depreciation and amortization was $5,000 and $17,000 for the Web Services segment for the three months
ended June 30, 2016 and 2015, respectively. Depreciation and amortization was $12,000 and $39,000 for the Web Services segment
for the six months ended June 30, 2016 and 2015, respectively. Interest income was $4,000
and $7,000 for the Web Services segment for the three months ended June 30, 2016 and 2015, respectively. Interest income was $8,000
and $13,000 for the Web Services segment for the six months ended June 30, 2016 and 2015, respectively. Interest expense was $27,000
and $4,000 for the Hosted Telecommunications Services segment for the three months ended June 30, 2016 and 2015, respectively.
Interest expense was $56,000 and $4,000 for the Hosted Telecommunications Services segment for the six months ended June 30, 2016
and 2015, respectively. Interest expense was $4,600 and $1,000 for the Web Services segment for the three months ended June 30,
2016 and 2015, respectively. Interest expense was $10,000 and $9,000 for the Web Services segment for the six months ended June
30, 2016 and 2015, respectively.</t>
  </si>
  <si>
    <t>1. Summary of Significant Accounting Policies (Policies)</t>
  </si>
  <si>
    <t>Summary Of Significant Accounting Policies Policies</t>
  </si>
  <si>
    <t>Description of Business</t>
  </si>
  <si>
    <t>Crexendo, Inc. (CXDO) is
incorporated in the state of Delaware. As used hereafter in the notes to condensed consolidated financial statements, we refer
to Crexendo, Inc. and its wholly owned subsidiaries, as we, us, the Company, or our
Company. We are a hosted services company that provides hosted telecommunications services, broadband internet services
and website hosting for businesses. Our services are designed to make enterprise-class hosting services available to any size businesses
at affordable monthly rates. The Company has two operating segments, which consist of Hosted Telecommunications Services and Web
Services. The Company has transformed into a start-up company
with the inherent risks and uncertainties of funding operations until profitability is achieved. We currently plan to fund our
operations during the next twelve months using our cash and cash equivalents of $923,000. However, after considering the Companys
historical negative cash flow from operating activities as well as internal forecasts, such amount does not appear adequate to
fund our anticipated cash needs for the next twelve months. Accordingly, the Company will be required to obtain additional debt
or equity financing such as that available from its CEO to sustain operations. The Company received a commitment from the CEO,
and majority shareholder, in July 2016 that in addition to the $1,000,000 available under the note payable agreement, he would
exercise all warrants received in connection with the note payable agreement dated December 30, 2015 (Note 8) if additional capital
is necessary to fund operations through August 31, 2017. Based on such commitment, along with its cash resources and loan borrowing
availability, the Company believes it will have sufficient funds to sustain its operations during the next twelve months as a result
of the sources of funding detailed above.</t>
  </si>
  <si>
    <t>Basis of Presentation</t>
  </si>
  <si>
    <t>The condensed consolidated
financial statements include the accounts and operations of Crexendo, Inc. and its wholly owned subsidiaries, which include Crexendo
Business Solutions, Inc., StoresOnline Inc., StoresOnline International Canada ULC, Avail 24/7 Inc., and Crexendo International,
Inc. All intercompany account balances and transactions have been eliminated in consolidation. The accompanying unaudited interim
consolidated financial statements have been prepared in accordance with U.S. generally accepted accounting principles (US
GAAP), consistent in all material respects with those applied in our consolidated financial statements included in our Annual
Report on Form 10-K for the fiscal year ended December 31, 2015. Because these financial statements address interim periods,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The results of operations presented in this Quarterly
Report on Form 10-Q are not necessarily indicative of the results that may be expected for the year ending December 31, 2016
or for any future periods. This Quarterly Report on Form 10-Q should be read in conjunction with the Companys audited consolidated
financial statements and footnotes included in our Annual Report on Form 10-K for the fiscal year ended December 31, 2015.</t>
  </si>
  <si>
    <t>Cash and Cash Equivalents</t>
  </si>
  <si>
    <t>We consider all highly liquid,
short-term investments with maturities of three months or less at the time of purchase to be cash equivalents. As of June 30, 2016
and December 31, 2015, we had cash and cash equivalents in financial institutions in excess of federally insured limits in the
amount of $666,000 and $1,384,000, respectively.</t>
  </si>
  <si>
    <t>Restricted Cash</t>
  </si>
  <si>
    <t>We classified $100,000 and $112,000
as restricted cash as of June 30, 2016 and December 31, 2015, respectively. Cash is restricted for compensating balance requirements
on purchasing card agreements. As of June 30, 2016, we had restricted cash in financial institutions in excess of federally insured
limits in the amount of $100,000.</t>
  </si>
  <si>
    <t>Trade Receivables</t>
  </si>
  <si>
    <t xml:space="preserve">We have historically offered to
our web site development software customers the option to finance, typically through 24 and 36-month extended payment term agreements
(EPTAs). EPTAs are reflected as short-term and long-term trade receivables, as applicable, as we have the intent
and ability to hold the receivables for the foreseeable future, until maturity or payoff. EPTAs are recorded on a nonaccrual cash
basis beginning on the contract date. Trade receivables from our hosted telecommunications and web services segments are recorded
at invoiced amounts. </t>
  </si>
  <si>
    <t>Allowance for Doubtful Accounts</t>
  </si>
  <si>
    <t>The allowance represents estimated
losses resulting from customers failure to make required payment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t>
  </si>
  <si>
    <t>Inventory</t>
  </si>
  <si>
    <t>Finished goods telecommunications
equipment inventory is stated at the lower of cost or market (first-in, first-out method). In accordance with applicable accounting
guidance, we regularly evaluate whether inventory is stated at the lower of cost or market.</t>
  </si>
  <si>
    <t>Certificate of Deposit</t>
  </si>
  <si>
    <t>We hold a $252,000 certificate
of deposit as collateral for merchant accounts, which automatically renews every 12 months. The certificate of deposit is classified
as long-term in the consolidated balance sheets.</t>
  </si>
  <si>
    <t>Property and Equipment</t>
  </si>
  <si>
    <t>Depreciation and amortization
expense is computed using the straight-line method in amounts sufficient to allocate the cost of depreciable assets over their
estimated useful lives ranging from two to five years. The cost of leasehold improvements are amortized using the straight-line
method over the shorter of the estimated useful life of the asset or the term of the related lease. Depreciation expense is included
in general and administrative expenses and totaled $3,000 and $15,000 for the three months ended June 30, 2016 and 2015, respectively
and $9,000 and $36,000 for the six months ended June 30, 2016 and 2015, respectively. Depreciable lives by asset group are as follows: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year.</t>
  </si>
  <si>
    <t>Goodwill is tested for impairment
using a fair-value-based approach on an annual basis (December 31) and between annual tests if indicators of potential impairment
exist.</t>
  </si>
  <si>
    <t>Intangible Assets</t>
  </si>
  <si>
    <t>ur intangible assets consist primarily
of customer relationships and developed technology. The intangible assets are amortized following the patterns in which the economic
benefits are consumed.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t>
  </si>
  <si>
    <t>Use of Estimates</t>
  </si>
  <si>
    <t>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Specific estimates and judgments include valuation of goodwill
and intangible assets in connection with business acquisitions, allowances for doubtful accounts, uncertainties related to certain
income tax benefits, valuation of deferred income tax assets, valuations of share-based payments and recoverability of long-lived
asset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t>
  </si>
  <si>
    <t>Revenue Recognition</t>
  </si>
  <si>
    <t>In general,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We recognize revenue from our Hosted Telecommunications Services and Web Services segments
on an accrual basis, with the exception of our extended payment term agreement cash receipts which are recognized on a cash basis.
Specifics to revenue category are as follows: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t>
  </si>
  <si>
    <t>Professional Services Revenue</t>
  </si>
  <si>
    <t>Fees collected for professional
services, including website design and development, search engine optimization services, link-building, paid search management
services, and telecom installation services are recognized as revenue, net of expected customer refunds, over the period during
which the services are performed, based upon the value for such services.</t>
  </si>
  <si>
    <t>Telecommunications Services Hosting and Web Hosting Revenue</t>
  </si>
  <si>
    <t>Fees collected for hosting revenue
are recognized ratably as services are provided. Customers are billed for these services on a monthly or annual basis at the customers
option. We recognize revenue ratably over the applicable service period. When we provide a free trial period, we do not begin
to recognize recurring revenue until the trial period has ended and the customer has been billed for the services.</t>
  </si>
  <si>
    <t>Equipment Sales and Financing Revenue</t>
  </si>
  <si>
    <t>Revenue generated from the
sale of telecommunications equipment is recognized when the devices are installed and hosted telecommunications services begin. Fees generated from renting
our hoste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t>
  </si>
  <si>
    <t>Commission Revenue</t>
  </si>
  <si>
    <t>Cost of Revenue</t>
  </si>
  <si>
    <t>Cost of Hosted Telecommunications Service revenue
primarily consists of fees we pay to third-party telecommunications and business internet providers, personnel and travel expenses
related to system implementation, customer service, and the costs associated with the purchase of desktop devices and other third
party equipment. Cost of Web Services revenue consists primarily of customer service costs and outsourcing fees related to fulfillment
of our professional web management services.</t>
  </si>
  <si>
    <t>Prepaid Sales Commissions</t>
  </si>
  <si>
    <t>For arrangements where we recognize
revenue over the relevant contract period, we defer related commission payments to our direct sales force and amortize these amounts
over the same period that the related revenues are recognized. This is done to match commissions with the related revenues. Commission
payments are nonrefundable unless amounts due from a customer are determined to be uncollectible or if the customer subsequently
changes or terminates the level of service, in which case commissions which were paid are recoverable by us.</t>
  </si>
  <si>
    <t>Research and Development</t>
  </si>
  <si>
    <t>Research and development costs are
expensed as incurred. Costs related to internally developed software are expensed as research and development expense until technological
feasibility has been achieved, after which the costs are capitalized.</t>
  </si>
  <si>
    <t>The fair value of our financial
assets and liabilities was determined based on three levels of inputs, of which the first two are considered observable and the
last unobservable, that may be used to measure fair value which are the following: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si>
  <si>
    <t>Notes Payable</t>
  </si>
  <si>
    <t>We record notes payable net of any discounts
or premiums. Discounts and premiums are amortized as interest expense or income over the life of the note in such a way as to result
in a constant rate of interest when applied to the amount outstanding at the beginning of any given period.</t>
  </si>
  <si>
    <t>We recognize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We have placed a full valuation allowance on net deferred tax assets. Interest and penalties associated
with income taxes are classified as income tax expense in the condensed consolidated statements of operations. We do not intend to indefinitely
reinvest the undistributed earnings of our United Kingdom subsidiary, therefore, we have provided for U.S. deferred income
taxes on such undistributed foreign earnings. All other foreign subsidiaries are considered disregarded foreign entities for US
tax purposes.</t>
  </si>
  <si>
    <t>Stock-Based Compensation</t>
  </si>
  <si>
    <t>For equity-classified awards, compensation
expense is recognized over the requisite service period based on the computed fair value on the grant date of the award. Equity
classified awards include the issuance of stock options.</t>
  </si>
  <si>
    <t>Comprehensive Loss</t>
  </si>
  <si>
    <t>There were no other components of
comprehensive loss other than net loss for the three and six months ended June 30, 2016 and 2015.</t>
  </si>
  <si>
    <t>Operating Segments</t>
  </si>
  <si>
    <t xml:space="preserve">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wo operating segments, which consist of Hosted Telecommunications Services and Web Services. Research and development
expenses are allocated to Hosted Telecommunications Services and Web Services segments based on the level of effort, measured primarily
by wages and benefits attributed to our engineering department. Indirect sales and marketing expenses are allocated to the
Hosted Telecommunications Services and Web Services segments based on level of effort, measured by month-to-date contract bookings.
General and administrative </t>
  </si>
  <si>
    <t>Significant Customers</t>
  </si>
  <si>
    <t>No customer accounted for 10% or
more of our total revenue for the three and six months ended June 30, 2016 and 2015. One telecom customer accounted for 12% of
total trade accounts receivable as of June 30, 2016 and no customer accounted for 10% or more of our total trade accounts receivable
as of December 31, 2015.</t>
  </si>
  <si>
    <t>Recently Issued Accounting Pronouncements</t>
  </si>
  <si>
    <t>Compensation  Stock Compensation In February 2016, the FASB issued
ASU 2016-02, Leases, In November 2015, the FASB issued
ASU 2015-17, Balance Sheet Classification of Deferred Taxes, In September 2015, the FASB issued
ASU No. 2015-16, Business Combinations, In April 2015, the FASB issued ASU
2015-05, IntangiblesGoodwill and OtherInternal-Use Software, In August 2014, the FASB issued
ASU 2014-15, Presentation of Financial Statements  Going Concern, In June 2014, the FASB issued ASU
No. 2014-12, Compensation  Stock Compensation, In May 2014, the FASB issued ASU 2014-09, Revenue
from Contracts with Customers,</t>
  </si>
  <si>
    <t>1. Significant Accounting Policies (Tables)</t>
  </si>
  <si>
    <t>Significant Accounting Policies Tables</t>
  </si>
  <si>
    <t>Computer and office equipment 2 to 5 years
Computer software 3 years
Furniture and fixtures 4 years
Leasehold improvements 2 to 5 years</t>
  </si>
  <si>
    <t>2. Net Loss Per Common Share (Tables)</t>
  </si>
  <si>
    <t>Basic and diluted net income (loss) per common share</t>
  </si>
  <si>
    <t>Three Months Ended June 30, Six Months Ended June 30,
2016 2015 2016 2015
Net loss (in thousands) $ (778 ) $ (1,060 ) $ (1,646 ) $ (2,230 )
Weighted-average share reconciliation:
Weighted-average basic shares outstanding 13,292,334 12,700,624 13,268,107 12,699,784
Diluted shares outstanding 13,292,334 12,700,624 13,268,107 12,699,784
Net loss per common share:
Basic $ (0.06 ) $ (0.08 ) $ (0.12 ) $ (0.18 )
Diluted $ (0.06 ) $ (0.08 ) $ (0.12 ) $ (0.18 )</t>
  </si>
  <si>
    <t>Antidilutive securities excluded from earnings</t>
  </si>
  <si>
    <t xml:space="preserve">June 30, June 30,
2016 2015
Shares of common stock issuable under equity incentive plans outstanding 4,034,288 3,175,961
Shares of common stock issuable upon conversion of warrants 165,000 -
Common stock equivalent shares excluded from diluted net loss per share 4,199,288 3,175,961 </t>
  </si>
  <si>
    <t>3. Trade Receivables, net (Tables)</t>
  </si>
  <si>
    <t>Trade Receivables Net Tables</t>
  </si>
  <si>
    <t>Trade Receivables, net</t>
  </si>
  <si>
    <t xml:space="preserve">June 30, December 31,
2016 2015
Trade receivables $ 422 $ 378
Conforming EPTAs 72 94
Non-Conforming EPTAs:
1 - 30 days 6 11
31 - 60 days 4 4
61 - 90 days 6 17
Gross trade receivables 510 504
Less: allowance for doubtful accounts (35 ) (59 )
Trade receivables, net $ 475 $ 445
Current trade receivables, net $ 422 $ 364
Long-term trade receivables, net 53 81
Trade receivables, net $ 475 $ 445 </t>
  </si>
  <si>
    <t>4. Equipment Financing Receivables (Tables)</t>
  </si>
  <si>
    <t>Equipment Financing Receivables Tables</t>
  </si>
  <si>
    <t xml:space="preserve">June 30, December 31,
2016 2015
Gross financing receivables $ 789 $ 1,030
Less unearned income (416 ) (580 )
Financing receivables, net 373 450
Less: Current portion of finance receivables, net (131 ) (131 )
Finance receivables due after one year $ 242 $ 319 </t>
  </si>
  <si>
    <t>5. Prepaid Expenses (Tables)</t>
  </si>
  <si>
    <t>Prepaid Expenses</t>
  </si>
  <si>
    <t xml:space="preserve">June 30, December 31,
2016 2015
Prepaid rent $ 215 $ 376
Prepaid commissions 478 456
Prepaid software support 107 181
Prepaid software subscription 50 103
Prepaid interest on related-party note payable 45 -
Other prepaid expenses 408 218
Total prepaid assets $ 1,303 $ 1,334 </t>
  </si>
  <si>
    <t>6. Intangible Assets (Tables)</t>
  </si>
  <si>
    <t xml:space="preserve">June 30, December 31,
2016 2015
Customer relationships $ 941 $ 941
Developed technology 198 198
Less accumulated amortization
Customer relationships ( 544 ) ( 482 )
Developed technology ( 194 ) (191 )
Total $ 401 $ 466 </t>
  </si>
  <si>
    <t>7. Accrued Expenses (Tables)</t>
  </si>
  <si>
    <t>Accrued Expenses</t>
  </si>
  <si>
    <t xml:space="preserve">June 30, December 31,
2016 2015
Accrued wages and benefits $ 288 $ 298
Accrued accounts payable 218 153
Accrued sales and telecommunications taxes 282 223
Other 160 138
Total accrued expenses $ 948 $ 812 </t>
  </si>
  <si>
    <t>8. Notes Payable (Tables)</t>
  </si>
  <si>
    <t>Summary of note payable</t>
  </si>
  <si>
    <t xml:space="preserve">June 30, December 31,
2016 2015
Related-party note payable $ 1,000 $ 1,000
Other notes payable 219 137
1,219 1,137
Less: notes payable discount (103 ) (115 )
Net carrying value of notes payable 1,116 1,022
Less: current portion of long-term notes payable (136 ) (57 )
Long-term notes payable $ 980 $ 965 </t>
  </si>
  <si>
    <t>9. Fair Value Measurements (Tables)</t>
  </si>
  <si>
    <t>Fair Value Measurements Tables</t>
  </si>
  <si>
    <t>Financial instruments</t>
  </si>
  <si>
    <t xml:space="preserve">June 30, 2016 December 31, 2015
Carrying Value Estimated Fair Value Carrying Value Estimated Fair Value
Assets:
Trade receivables, net $ 475 $ 475 $ 445 $ 445
Equipment financing receivables 373 373 450 450
Certificate of deposit 252 252 251 251
Liabilities:
Acquisition related contingent consideration - - 99 99
Notes payable including discount from warrant grant 1,116 1,228 1,022 1,146 </t>
  </si>
  <si>
    <t>Assets for which fair value is disclosed</t>
  </si>
  <si>
    <t xml:space="preserve">Fair value measurement at reporting date
Description June 30, 2016 Level 1 Level 2 Level 3
Assets:
Certificate of deposit $ 252 $ - $ 252 $ -
Description December 31, 2015 Level 1 Level 2 Level 3
Assets:
Certificate of deposit $ 251 $ - $ 251 $ -
Liabilities:
Acquisition related contingent consideration 99 - - 99 </t>
  </si>
  <si>
    <t>Fair value measurement for the contingent consideration based on significant inputs</t>
  </si>
  <si>
    <t xml:space="preserve">Contingent consideration liability
Fair Value at December 31, 2015 Valuation technique Unobservable inputs Range
Revenue - based payments $ 99 Discounted cash flow Discount Rate 12.5 %
Probability of milestone payment 100 %
Projected year of payments 2016 </t>
  </si>
  <si>
    <t>Fair value for level 3</t>
  </si>
  <si>
    <t xml:space="preserve">Acquisition Related Contingent Consideration
Balance at January 1, 2015 $ 211
Change in fair value (11 )
Cash payments (61 )
Issuance of common stock from contingent consideration (40 )
Balance at December 31, 2015 $ 99
Cash payments (59 )
Issuance of common stock from contingent consideration (40 )
Balance at June 30, 2016 $ - </t>
  </si>
  <si>
    <t>12. Segments (Tables)</t>
  </si>
  <si>
    <t>Notes to Financial Statements</t>
  </si>
  <si>
    <t>Information on reportable segments and reconciliation to condensed consolidated net (loss) income</t>
  </si>
  <si>
    <t>Three Months Ended June 30, Six Months Ended June 30,
2016 2015 2016 2015
Revenue:
Hosted telecommunications services $ 1,920 $ 1,421 $ 3,698 $ 2,745
Web services 347 469 743 997
Consolidated revenue 2,267 1,890 4,441 3,742
Income/(loss) from operations:
Hosted telecommunications services (872 ) (1,091 ) (1,835 ) (2,441 )
Web services 96 6 190 (19 )
Total operating loss (776 ) (1,085 ) (1,645 ) (2,460 )
Other income/(loss), net:
Hosted telecommunications services (3 ) 18 (10 ) 39
Web services 5 15 16 209
Total other income, net 2 33 6 248
Income/(loss) before income tax provision
Hosted telecommunications services (875 ) (1,073 ) (1,845 ) (2,402 )
Web services 101 21 206 190
Loss before income tax provision $ (774 ) $ (1,052 ) $ (1,639 ) $ (2,212 )</t>
  </si>
  <si>
    <t>1. Significant Accounting Policies (Details)</t>
  </si>
  <si>
    <t>Computer and office equipment | Minimum</t>
  </si>
  <si>
    <t>Depreciable lives</t>
  </si>
  <si>
    <t>2 years</t>
  </si>
  <si>
    <t>Computer and office equipment | Maximum [Member]</t>
  </si>
  <si>
    <t>5 years</t>
  </si>
  <si>
    <t>Computer software</t>
  </si>
  <si>
    <t>3 years</t>
  </si>
  <si>
    <t>Furniture and fixtures</t>
  </si>
  <si>
    <t>4 years</t>
  </si>
  <si>
    <t>Leasehold improvements | Minimum</t>
  </si>
  <si>
    <t>Leasehold improvements | Maximum [Member]</t>
  </si>
  <si>
    <t>1. Significant Accounting Policies (Details Narrative) - USD ($) $ in Thousands</t>
  </si>
  <si>
    <t>Significant Accounting Policies Details Narrative</t>
  </si>
  <si>
    <t>Interest Income</t>
  </si>
  <si>
    <t>2. Net Loss Per Common Share (Details) - USD ($) $ / shares in Units, $ in Thousands</t>
  </si>
  <si>
    <t>Net Loss Per Common Share Details</t>
  </si>
  <si>
    <t>Net loss (in thousands)</t>
  </si>
  <si>
    <t>Weighted-average share reconciliation:</t>
  </si>
  <si>
    <t>Weighted-average basic shares outstanding</t>
  </si>
  <si>
    <t>Diluted shares outstanding</t>
  </si>
  <si>
    <t>2. Net Loss Per Common Share (Details 1) - shares</t>
  </si>
  <si>
    <t>Securities excluded from earnings</t>
  </si>
  <si>
    <t>Equity incentive plans</t>
  </si>
  <si>
    <t>Warrants</t>
  </si>
  <si>
    <t>3. Trade Receivables, net (Details) - USD ($) $ in Thousands</t>
  </si>
  <si>
    <t>Valuation and Qualifying Accounts Disclosure [Line Items]</t>
  </si>
  <si>
    <t>Conforming EPTAs</t>
  </si>
  <si>
    <t>Gross trade receivables</t>
  </si>
  <si>
    <t>Less allowance for doubtful accounts</t>
  </si>
  <si>
    <t>Trade receivables, net</t>
  </si>
  <si>
    <t>Current trade receivables, net</t>
  </si>
  <si>
    <t>Long-term trade receivables, net</t>
  </si>
  <si>
    <t>1 - 30 Days</t>
  </si>
  <si>
    <t>Non-Conforming EPTAs</t>
  </si>
  <si>
    <t>31 - 60 Days</t>
  </si>
  <si>
    <t>61 To 90 Days</t>
  </si>
  <si>
    <t>3. Trade Receivables, net (Details Narrative) - USD ($) $ in Thousands</t>
  </si>
  <si>
    <t>12 Months Ended</t>
  </si>
  <si>
    <t>Trade Receivables Net Details Narrative</t>
  </si>
  <si>
    <t>Write off</t>
  </si>
  <si>
    <t>4. Equipment Financing Receivables (Details) - USD ($) $ in Thousands</t>
  </si>
  <si>
    <t>Equipment Financing Receivables Details</t>
  </si>
  <si>
    <t>Gross financing receivables</t>
  </si>
  <si>
    <t>Less unearned income</t>
  </si>
  <si>
    <t>Financing receivables, net</t>
  </si>
  <si>
    <t>Less: Current portion of finance receivables, net</t>
  </si>
  <si>
    <t>Finance receivables due after one year</t>
  </si>
  <si>
    <t>5. Prepaid Expenses (Details) - USD ($) $ in Thousands</t>
  </si>
  <si>
    <t>Prepaid rent</t>
  </si>
  <si>
    <t>Prepaid commissions</t>
  </si>
  <si>
    <t>Prepaid software support</t>
  </si>
  <si>
    <t>Prepaid software subscription</t>
  </si>
  <si>
    <t>Prepaid interest on related-party note payable</t>
  </si>
  <si>
    <t>Other prepaid expenses</t>
  </si>
  <si>
    <t>Total prepaid assets</t>
  </si>
  <si>
    <t>6. Intangible Assets (Details) - USD ($) $ in Thousands</t>
  </si>
  <si>
    <t>Carrying amount of intangible, Net</t>
  </si>
  <si>
    <t>Customer Relationships [Member]</t>
  </si>
  <si>
    <t>Carrying amount of intangible, Gross</t>
  </si>
  <si>
    <t>Less accumulated amortization</t>
  </si>
  <si>
    <t>Developed technology</t>
  </si>
  <si>
    <t>7. Accrued Expenses (Details) - USD ($) $ in Thousands</t>
  </si>
  <si>
    <t>Accrued wages and benefits</t>
  </si>
  <si>
    <t>Accrued accounts payable</t>
  </si>
  <si>
    <t>Accrued sales taxes</t>
  </si>
  <si>
    <t>Other</t>
  </si>
  <si>
    <t>Total accrued expenses</t>
  </si>
  <si>
    <t>8. Notes Payable (Details) - USD ($) $ in Thousands</t>
  </si>
  <si>
    <t>Notes Payable Details</t>
  </si>
  <si>
    <t>Related party note payable</t>
  </si>
  <si>
    <t>Other notes payable</t>
  </si>
  <si>
    <t>Less: notes payable discount</t>
  </si>
  <si>
    <t>Net carrying value of notes payable</t>
  </si>
  <si>
    <t>Less: current portion of long-term notes payable</t>
  </si>
  <si>
    <t>Long-term notes payable</t>
  </si>
  <si>
    <t>9. Fair Value Measurements (Details) - USD ($) $ in Thousands</t>
  </si>
  <si>
    <t>Dec. 31, 2014</t>
  </si>
  <si>
    <t>Assets:</t>
  </si>
  <si>
    <t>Liabilities:</t>
  </si>
  <si>
    <t>Acquisition related contingent consideration</t>
  </si>
  <si>
    <t>Carrying Value [Member]</t>
  </si>
  <si>
    <t>Equipment financing receivable</t>
  </si>
  <si>
    <t>Note payable including discount from warrant grant</t>
  </si>
  <si>
    <t>Estimated Fair Value [Member]</t>
  </si>
  <si>
    <t>9. Fair Value Measurements (Details 1) - USD ($) $ in Thousands</t>
  </si>
  <si>
    <t>Level 1 Member</t>
  </si>
  <si>
    <t>Level 2 Member</t>
  </si>
  <si>
    <t>Level 3 Member</t>
  </si>
  <si>
    <t>9. Fair Value Measurements (Details 2) - USD ($) $ in Thousands</t>
  </si>
  <si>
    <t>Contingent consideration liability</t>
  </si>
  <si>
    <t>Valuation technique</t>
  </si>
  <si>
    <t>Discounted cash flow</t>
  </si>
  <si>
    <t>Unobservable inputs</t>
  </si>
  <si>
    <t xml:space="preserve">Discount Rate 12.5 %
Probability of milestone payment 100 %
Projected year of payments 2016 </t>
  </si>
  <si>
    <t>9. Fair Value Measurements (Details 3) - USD ($) $ in Thousands</t>
  </si>
  <si>
    <t>Acquistion Related Contingent Consideration at beginning</t>
  </si>
  <si>
    <t>Change in fair value</t>
  </si>
  <si>
    <t>Cash payments</t>
  </si>
  <si>
    <t>Issuance of common stock from contingent consideration</t>
  </si>
  <si>
    <t>Acquistion Related Contingent Consideration at end</t>
  </si>
  <si>
    <t>10. Income Taxes (Details Narrative) - USD ($) $ in Thousands</t>
  </si>
  <si>
    <t>Income Taxes Details Narrative</t>
  </si>
  <si>
    <t>Effective tax rate</t>
  </si>
  <si>
    <t>(0.50%)</t>
  </si>
  <si>
    <t>(0.80%)</t>
  </si>
  <si>
    <t>(0.40%)</t>
  </si>
  <si>
    <t>Income tax (provision) benefit</t>
  </si>
  <si>
    <t>11. Commitments and Contingencies (Details Narrative) - USD ($) $ in Thousands</t>
  </si>
  <si>
    <t>Liabilities relating to legal proceedings</t>
  </si>
  <si>
    <t>Rent expense</t>
  </si>
  <si>
    <t>12. Segment Information (Details) - USD ($) $ in Thousands</t>
  </si>
  <si>
    <t>Income/(loss) from operations</t>
  </si>
  <si>
    <t>Other income/(loss), net</t>
  </si>
  <si>
    <t>Income/(loss) before income tax provision</t>
  </si>
  <si>
    <t>Hosted Telecommunications Services</t>
  </si>
  <si>
    <t>Web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7573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3413556</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0"/>
    <col customWidth="1" max="2" min="2" width="80"/>
  </cols>
  <sheetData>
    <row spans="1:2" r="1">
      <c t="s" r="A1" s="1">
        <v>189</v>
      </c>
      <c t="s" r="B1" s="2">
        <v>1</v>
      </c>
    </row>
    <row spans="1:2" r="2">
      <c t="s" r="B2" s="2">
        <v>2</v>
      </c>
    </row>
    <row spans="1:2" r="3">
      <c t="s" r="A3" s="3">
        <v>190</v>
      </c>
    </row>
    <row spans="1:2" r="4">
      <c t="s" r="A4" s="4">
        <v>191</v>
      </c>
      <c t="s" r="B4" s="4">
        <v>192</v>
      </c>
    </row>
    <row spans="1:2" r="5">
      <c t="s" r="A5" s="4">
        <v>193</v>
      </c>
      <c t="s" r="B5" s="4">
        <v>194</v>
      </c>
    </row>
    <row spans="1:2" r="6">
      <c t="s" r="A6" s="4">
        <v>195</v>
      </c>
      <c t="s" r="B6" s="4">
        <v>196</v>
      </c>
    </row>
    <row spans="1:2" r="7">
      <c t="s" r="A7" s="4">
        <v>197</v>
      </c>
      <c t="s" r="B7" s="4">
        <v>198</v>
      </c>
    </row>
    <row spans="1:2" r="8">
      <c t="s" r="A8" s="4">
        <v>199</v>
      </c>
      <c t="s" r="B8" s="4">
        <v>200</v>
      </c>
    </row>
    <row spans="1:2" r="9">
      <c t="s" r="A9" s="4">
        <v>201</v>
      </c>
      <c t="s" r="B9" s="4">
        <v>202</v>
      </c>
    </row>
    <row spans="1:2" r="10">
      <c t="s" r="A10" s="4">
        <v>203</v>
      </c>
      <c t="s" r="B10" s="4">
        <v>204</v>
      </c>
    </row>
    <row spans="1:2" r="11">
      <c t="s" r="A11" s="4">
        <v>205</v>
      </c>
      <c t="s" r="B11" s="4">
        <v>206</v>
      </c>
    </row>
    <row spans="1:2" r="12">
      <c t="s" r="A12" s="4">
        <v>207</v>
      </c>
      <c t="s" r="B12" s="4">
        <v>208</v>
      </c>
    </row>
    <row spans="1:2" r="13">
      <c t="s" r="A13" s="4">
        <v>44</v>
      </c>
      <c t="s" r="B13" s="4">
        <v>209</v>
      </c>
    </row>
    <row spans="1:2" r="14">
      <c t="s" r="A14" s="4">
        <v>210</v>
      </c>
      <c t="s" r="B14" s="4">
        <v>211</v>
      </c>
    </row>
    <row spans="1:2" r="15">
      <c t="s" r="A15" s="4">
        <v>212</v>
      </c>
      <c t="s" r="B15" s="4">
        <v>213</v>
      </c>
    </row>
    <row spans="1:2" r="16">
      <c t="s" r="A16" s="4">
        <v>214</v>
      </c>
      <c t="s" r="B16" s="4">
        <v>215</v>
      </c>
    </row>
    <row spans="1:2" r="17">
      <c t="s" r="A17" s="4">
        <v>216</v>
      </c>
      <c t="s" r="B17" s="4">
        <v>217</v>
      </c>
    </row>
    <row spans="1:2" r="18">
      <c t="s" r="A18" s="4">
        <v>218</v>
      </c>
      <c t="s" r="B18" s="4">
        <v>219</v>
      </c>
    </row>
    <row spans="1:2" r="19">
      <c t="s" r="A19" s="4">
        <v>220</v>
      </c>
      <c t="s" r="B19" s="4">
        <v>221</v>
      </c>
    </row>
    <row spans="1:2" r="20">
      <c t="s" r="A20" s="4">
        <v>222</v>
      </c>
    </row>
    <row spans="1:2" r="21">
      <c t="s" r="A21" s="4">
        <v>223</v>
      </c>
      <c t="s" r="B21" s="4">
        <v>224</v>
      </c>
    </row>
    <row spans="1:2" r="22">
      <c t="s" r="A22" s="4">
        <v>225</v>
      </c>
      <c t="s" r="B22" s="4">
        <v>226</v>
      </c>
    </row>
    <row spans="1:2" r="23">
      <c t="s" r="A23" s="4">
        <v>227</v>
      </c>
      <c t="s" r="B23" s="4">
        <v>228</v>
      </c>
    </row>
    <row spans="1:2" r="24">
      <c t="s" r="A24" s="4">
        <v>178</v>
      </c>
      <c t="s" r="B24" s="4">
        <v>229</v>
      </c>
    </row>
    <row spans="1:2" r="25">
      <c t="s" r="A25" s="4">
        <v>230</v>
      </c>
      <c t="s" r="B25" s="4">
        <v>231</v>
      </c>
    </row>
    <row spans="1:2" r="26">
      <c t="s" r="A26" s="4">
        <v>181</v>
      </c>
      <c t="s" r="B26" s="4">
        <v>232</v>
      </c>
    </row>
    <row spans="1:2" r="27">
      <c t="s" r="A27" s="4">
        <v>233</v>
      </c>
      <c t="s" r="B27" s="4">
        <v>234</v>
      </c>
    </row>
    <row spans="1:2" r="28">
      <c t="s" r="A28" s="4">
        <v>235</v>
      </c>
      <c t="s" r="B28" s="4">
        <v>236</v>
      </c>
    </row>
    <row spans="1:2" r="29">
      <c t="s" r="A29" s="4">
        <v>237</v>
      </c>
      <c t="s" r="B29" s="4">
        <v>238</v>
      </c>
    </row>
    <row spans="1:2" r="30">
      <c t="s" r="A30" s="4">
        <v>239</v>
      </c>
      <c t="s" r="B30" s="4">
        <v>240</v>
      </c>
    </row>
    <row spans="1:2" r="31">
      <c t="s" r="A31" s="4">
        <v>241</v>
      </c>
      <c t="s" r="B31"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923</v>
      </c>
      <c t="n" r="C3" s="7">
        <v>1497</v>
      </c>
    </row>
    <row spans="1:3" r="4">
      <c t="s" r="A4" s="4">
        <v>31</v>
      </c>
      <c t="n" r="B4" s="6">
        <v>100</v>
      </c>
      <c t="n" r="C4" s="6">
        <v>112</v>
      </c>
    </row>
    <row spans="1:3" r="5">
      <c t="s" r="A5" s="4">
        <v>32</v>
      </c>
      <c t="n" r="B5" s="6">
        <v>422</v>
      </c>
      <c t="n" r="C5" s="6">
        <v>364</v>
      </c>
    </row>
    <row spans="1:3" r="6">
      <c t="s" r="A6" s="4">
        <v>33</v>
      </c>
      <c t="n" r="B6" s="6">
        <v>129</v>
      </c>
      <c t="n" r="C6" s="6">
        <v>134</v>
      </c>
    </row>
    <row spans="1:3" r="7">
      <c t="s" r="A7" s="4">
        <v>34</v>
      </c>
      <c t="n" r="B7" s="6">
        <v>131</v>
      </c>
      <c t="n" r="C7" s="6">
        <v>131</v>
      </c>
    </row>
    <row spans="1:3" r="8">
      <c t="s" r="A8" s="4">
        <v>35</v>
      </c>
      <c t="n" r="B8" s="6">
        <v>1065</v>
      </c>
      <c t="n" r="C8" s="6">
        <v>1046</v>
      </c>
    </row>
    <row spans="1:3" r="9">
      <c t="s" r="A9" s="4">
        <v>36</v>
      </c>
      <c t="n" r="B9" s="6">
        <v>8</v>
      </c>
      <c t="n" r="C9" s="6">
        <v>15</v>
      </c>
    </row>
    <row spans="1:3" r="10">
      <c t="s" r="A10" s="4">
        <v>37</v>
      </c>
      <c t="n" r="B10" s="6">
        <v>2778</v>
      </c>
      <c t="n" r="C10" s="6">
        <v>3299</v>
      </c>
    </row>
    <row spans="1:3" r="11">
      <c t="s" r="A11" s="4">
        <v>38</v>
      </c>
      <c t="n" r="B11" s="6">
        <v>252</v>
      </c>
      <c t="n" r="C11" s="6">
        <v>251</v>
      </c>
    </row>
    <row spans="1:3" r="12">
      <c t="s" r="A12" s="4">
        <v>39</v>
      </c>
      <c t="n" r="B12" s="6">
        <v>53</v>
      </c>
      <c t="n" r="C12" s="6">
        <v>81</v>
      </c>
    </row>
    <row spans="1:3" r="13">
      <c t="s" r="A13" s="4">
        <v>40</v>
      </c>
      <c t="n" r="B13" s="6">
        <v>242</v>
      </c>
      <c t="n" r="C13" s="6">
        <v>319</v>
      </c>
    </row>
    <row spans="1:3" r="14">
      <c t="s" r="A14" s="4">
        <v>41</v>
      </c>
      <c t="n" r="B14" s="6">
        <v>24</v>
      </c>
      <c t="n" r="C14" s="6">
        <v>33</v>
      </c>
    </row>
    <row spans="1:3" r="15">
      <c t="s" r="A15" s="4">
        <v>42</v>
      </c>
      <c t="n" r="B15" s="6">
        <v>482</v>
      </c>
      <c t="n" r="C15" s="6">
        <v>482</v>
      </c>
    </row>
    <row spans="1:3" r="16">
      <c t="s" r="A16" s="4">
        <v>43</v>
      </c>
      <c t="n" r="B16" s="6">
        <v>401</v>
      </c>
      <c t="n" r="C16" s="6">
        <v>466</v>
      </c>
    </row>
    <row spans="1:3" r="17">
      <c t="s" r="A17" s="4">
        <v>44</v>
      </c>
      <c t="n" r="B17" s="6">
        <v>272</v>
      </c>
      <c t="n" r="C17" s="6">
        <v>272</v>
      </c>
    </row>
    <row spans="1:3" r="18">
      <c t="s" r="A18" s="4">
        <v>45</v>
      </c>
      <c t="n" r="B18" s="6">
        <v>238</v>
      </c>
      <c t="n" r="C18" s="6">
        <v>288</v>
      </c>
    </row>
    <row spans="1:3" r="19">
      <c t="s" r="A19" s="4">
        <v>46</v>
      </c>
      <c t="n" r="B19" s="6">
        <v>142</v>
      </c>
      <c t="n" r="C19" s="6">
        <v>169</v>
      </c>
    </row>
    <row spans="1:3" r="20">
      <c t="s" r="A20" s="4">
        <v>47</v>
      </c>
      <c t="n" r="B20" s="6">
        <v>4884</v>
      </c>
      <c t="n" r="C20" s="6">
        <v>5660</v>
      </c>
    </row>
    <row spans="1:3" r="21">
      <c t="s" r="A21" s="3">
        <v>48</v>
      </c>
    </row>
    <row spans="1:3" r="22">
      <c t="s" r="A22" s="4">
        <v>49</v>
      </c>
      <c t="n" r="B22" s="6">
        <v>263</v>
      </c>
      <c t="n" r="C22" s="6">
        <v>76</v>
      </c>
    </row>
    <row spans="1:3" r="23">
      <c t="s" r="A23" s="4">
        <v>50</v>
      </c>
      <c t="n" r="B23" s="6">
        <v>948</v>
      </c>
      <c t="n" r="C23" s="6">
        <v>812</v>
      </c>
    </row>
    <row spans="1:3" r="24">
      <c t="s" r="A24" s="4">
        <v>51</v>
      </c>
      <c t="n" r="B24" s="6">
        <v>136</v>
      </c>
      <c t="n" r="C24" s="6">
        <v>57</v>
      </c>
    </row>
    <row spans="1:3" r="25">
      <c t="s" r="A25" s="4">
        <v>52</v>
      </c>
      <c t="n" r="B25" s="6">
        <v>0</v>
      </c>
      <c t="n" r="C25" s="6">
        <v>99</v>
      </c>
    </row>
    <row spans="1:3" r="26">
      <c t="s" r="A26" s="4">
        <v>53</v>
      </c>
      <c t="n" r="B26" s="6">
        <v>482</v>
      </c>
      <c t="n" r="C26" s="6">
        <v>482</v>
      </c>
    </row>
    <row spans="1:3" r="27">
      <c t="s" r="A27" s="4">
        <v>54</v>
      </c>
      <c t="n" r="B27" s="6">
        <v>819</v>
      </c>
      <c t="n" r="C27" s="6">
        <v>775</v>
      </c>
    </row>
    <row spans="1:3" r="28">
      <c t="s" r="A28" s="4">
        <v>55</v>
      </c>
      <c t="n" r="B28" s="6">
        <v>2648</v>
      </c>
      <c t="n" r="C28" s="6">
        <v>2301</v>
      </c>
    </row>
    <row spans="1:3" r="29">
      <c t="s" r="A29" s="4">
        <v>56</v>
      </c>
      <c t="n" r="B29" s="6">
        <v>53</v>
      </c>
      <c t="n" r="C29" s="6">
        <v>81</v>
      </c>
    </row>
    <row spans="1:3" r="30">
      <c t="s" r="A30" s="4">
        <v>57</v>
      </c>
      <c t="n" r="B30" s="6">
        <v>980</v>
      </c>
      <c t="n" r="C30" s="6">
        <v>965</v>
      </c>
    </row>
    <row spans="1:3" r="31">
      <c t="s" r="A31" s="4">
        <v>58</v>
      </c>
      <c t="n" r="B31" s="6">
        <v>62</v>
      </c>
      <c t="n" r="C31" s="6">
        <v>109</v>
      </c>
    </row>
    <row spans="1:3" r="32">
      <c t="s" r="A32" s="4">
        <v>59</v>
      </c>
      <c t="n" r="B32" s="6">
        <v>3743</v>
      </c>
      <c t="n" r="C32" s="6">
        <v>3456</v>
      </c>
    </row>
    <row spans="1:3" r="33">
      <c t="s" r="A33" s="3">
        <v>60</v>
      </c>
    </row>
    <row spans="1:3" r="34">
      <c t="s" r="A34" s="4">
        <v>61</v>
      </c>
      <c t="n" r="B34" s="6">
        <v>0</v>
      </c>
      <c t="n" r="C34" s="6">
        <v>0</v>
      </c>
    </row>
    <row spans="1:3" r="35">
      <c t="s" r="A35" s="4">
        <v>62</v>
      </c>
      <c t="n" r="B35" s="6">
        <v>13</v>
      </c>
      <c t="n" r="C35" s="6">
        <v>13</v>
      </c>
    </row>
    <row spans="1:3" r="36">
      <c t="s" r="A36" s="4">
        <v>63</v>
      </c>
      <c t="n" r="B36" s="6">
        <v>58197</v>
      </c>
      <c t="n" r="C36" s="6">
        <v>57614</v>
      </c>
    </row>
    <row spans="1:3" r="37">
      <c t="s" r="A37" s="4">
        <v>64</v>
      </c>
      <c t="n" r="B37" s="6">
        <v>-57069</v>
      </c>
      <c t="n" r="C37" s="6">
        <v>-55423</v>
      </c>
    </row>
    <row spans="1:3" r="38">
      <c t="s" r="A38" s="4">
        <v>65</v>
      </c>
      <c t="n" r="B38" s="6">
        <v>1141</v>
      </c>
      <c t="n" r="C38" s="6">
        <v>2204</v>
      </c>
    </row>
    <row spans="1:3" r="39">
      <c t="s" r="A39" s="4">
        <v>66</v>
      </c>
      <c t="n" r="B39" s="7">
        <v>4884</v>
      </c>
      <c t="n" r="C39" s="7">
        <v>56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3</v>
      </c>
      <c t="s" r="B1" s="2">
        <v>1</v>
      </c>
    </row>
    <row spans="1:2" r="2">
      <c t="s" r="B2" s="2">
        <v>2</v>
      </c>
    </row>
    <row spans="1:2" r="3">
      <c t="s" r="A3" s="3">
        <v>244</v>
      </c>
    </row>
    <row spans="1:2" r="4">
      <c t="s" r="A4" s="4">
        <v>207</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46</v>
      </c>
      <c t="s" r="B1" s="2">
        <v>1</v>
      </c>
    </row>
    <row spans="1:2" r="2">
      <c t="s" r="B2" s="2">
        <v>2</v>
      </c>
    </row>
    <row spans="1:2" r="3">
      <c t="s" r="A3" s="3">
        <v>157</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55</v>
      </c>
      <c t="s" r="B1" s="2">
        <v>1</v>
      </c>
    </row>
    <row spans="1:2" r="2">
      <c t="s" r="B2" s="2">
        <v>2</v>
      </c>
    </row>
    <row spans="1:2" r="3">
      <c t="s" r="A3" s="3">
        <v>256</v>
      </c>
    </row>
    <row spans="1:2" r="4">
      <c t="s" r="A4" s="4">
        <v>163</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8</v>
      </c>
      <c t="s" r="B1" s="2">
        <v>1</v>
      </c>
    </row>
    <row spans="1:2" r="2">
      <c t="s" r="B2" s="2">
        <v>2</v>
      </c>
    </row>
    <row spans="1:2" r="3">
      <c t="s" r="A3" s="3">
        <v>166</v>
      </c>
    </row>
    <row spans="1:2" r="4">
      <c t="s" r="A4" s="4">
        <v>259</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1</v>
      </c>
      <c t="s" r="B1" s="2">
        <v>1</v>
      </c>
    </row>
    <row spans="1:2" r="2">
      <c t="s" r="B2" s="2">
        <v>2</v>
      </c>
    </row>
    <row spans="1:2" r="3">
      <c t="s" r="A3" s="3">
        <v>169</v>
      </c>
    </row>
    <row spans="1:2" r="4">
      <c t="s" r="A4" s="4">
        <v>210</v>
      </c>
      <c t="s" r="B4"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3</v>
      </c>
      <c t="s" r="B1" s="2">
        <v>1</v>
      </c>
    </row>
    <row spans="1:2" r="2">
      <c t="s" r="B2" s="2">
        <v>2</v>
      </c>
    </row>
    <row spans="1:2" r="3">
      <c t="s" r="A3" s="3">
        <v>172</v>
      </c>
    </row>
    <row spans="1:2" r="4">
      <c t="s" r="A4" s="4">
        <v>264</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6</v>
      </c>
      <c t="s" r="B1" s="2">
        <v>1</v>
      </c>
    </row>
    <row spans="1:2" r="2">
      <c t="s" r="B2" s="2">
        <v>2</v>
      </c>
    </row>
    <row spans="1:2" r="3">
      <c t="s" r="A3" s="3">
        <v>175</v>
      </c>
    </row>
    <row spans="1:2" r="4">
      <c t="s" r="A4" s="4">
        <v>267</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70</v>
      </c>
    </row>
    <row spans="1:2" r="4">
      <c t="s" r="A4" s="4">
        <v>271</v>
      </c>
      <c t="s" r="B4" s="4">
        <v>272</v>
      </c>
    </row>
    <row spans="1:2" r="5">
      <c t="s" r="A5" s="4">
        <v>273</v>
      </c>
      <c t="s" r="B5" s="4">
        <v>274</v>
      </c>
    </row>
    <row spans="1:2" r="6">
      <c t="s" r="A6" s="4">
        <v>275</v>
      </c>
      <c t="s" r="B6" s="4">
        <v>276</v>
      </c>
    </row>
    <row spans="1:2" r="7">
      <c t="s" r="A7" s="4">
        <v>277</v>
      </c>
      <c t="s" r="B7"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80</v>
      </c>
    </row>
    <row spans="1:2" r="4">
      <c t="s" r="A4" s="4">
        <v>281</v>
      </c>
      <c t="s" r="B4"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28</v>
      </c>
    </row>
    <row spans="1:3" r="2">
      <c t="s" r="A2" s="3">
        <v>68</v>
      </c>
    </row>
    <row spans="1:3" r="3">
      <c t="s" r="A3" s="4">
        <v>69</v>
      </c>
      <c t="n" r="B3" s="7">
        <v>13</v>
      </c>
      <c t="n" r="C3" s="7">
        <v>35</v>
      </c>
    </row>
    <row spans="1:3" r="4">
      <c t="s" r="A4" s="4">
        <v>70</v>
      </c>
      <c t="n" r="B4" s="7">
        <v>22</v>
      </c>
      <c t="n" r="C4" s="7">
        <v>24</v>
      </c>
    </row>
    <row spans="1:3" r="5">
      <c t="s" r="A5" s="3">
        <v>60</v>
      </c>
    </row>
    <row spans="1:3" r="6">
      <c t="s" r="A6" s="4">
        <v>71</v>
      </c>
      <c t="n" r="B6" s="8">
        <v>0.001</v>
      </c>
      <c t="n" r="C6" s="8">
        <v>0.001</v>
      </c>
    </row>
    <row spans="1:3" r="7">
      <c t="s" r="A7" s="4">
        <v>72</v>
      </c>
      <c t="n" r="B7" s="6">
        <v>5000000</v>
      </c>
      <c t="n" r="C7" s="6">
        <v>5000000</v>
      </c>
    </row>
    <row spans="1:3" r="8">
      <c t="s" r="A8" s="4">
        <v>73</v>
      </c>
      <c t="n" r="B8" s="6">
        <v>0</v>
      </c>
      <c t="n" r="C8" s="6">
        <v>0</v>
      </c>
    </row>
    <row spans="1:3" r="9">
      <c t="s" r="A9" s="4">
        <v>74</v>
      </c>
      <c t="n" r="B9" s="8">
        <v>0.001</v>
      </c>
      <c t="n" r="C9" s="8">
        <v>0.001</v>
      </c>
    </row>
    <row spans="1:3" r="10">
      <c t="s" r="A10" s="4">
        <v>75</v>
      </c>
      <c t="n" r="B10" s="6">
        <v>25000000</v>
      </c>
      <c t="n" r="C10" s="6">
        <v>25000000</v>
      </c>
    </row>
    <row spans="1:3" r="11">
      <c t="s" r="A11" s="4">
        <v>76</v>
      </c>
      <c t="n" r="B11" s="6">
        <v>13405246</v>
      </c>
      <c t="n" r="C11" s="6">
        <v>13227489</v>
      </c>
    </row>
    <row spans="1:3" r="12">
      <c t="s" r="A12" s="4">
        <v>77</v>
      </c>
      <c t="n" r="B12" s="6">
        <v>13405246</v>
      </c>
      <c t="n" r="C12" s="6">
        <v>132274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15"/>
  </cols>
  <sheetData>
    <row spans="1:2" r="1">
      <c t="s" r="A1" s="1">
        <v>283</v>
      </c>
      <c t="s" r="B1" s="2">
        <v>1</v>
      </c>
    </row>
    <row spans="1:2" r="2">
      <c t="s" r="B2" s="2">
        <v>2</v>
      </c>
    </row>
    <row spans="1:2" r="3">
      <c t="s" r="A3" s="4">
        <v>284</v>
      </c>
    </row>
    <row spans="1:2" r="4">
      <c t="s" r="A4" s="4">
        <v>285</v>
      </c>
      <c t="s" r="B4" s="4">
        <v>286</v>
      </c>
    </row>
    <row spans="1:2" r="5">
      <c t="s" r="A5" s="4">
        <v>287</v>
      </c>
    </row>
    <row spans="1:2" r="6">
      <c t="s" r="A6" s="4">
        <v>285</v>
      </c>
      <c t="s" r="B6" s="4">
        <v>288</v>
      </c>
    </row>
    <row spans="1:2" r="7">
      <c t="s" r="A7" s="4">
        <v>289</v>
      </c>
    </row>
    <row spans="1:2" r="8">
      <c t="s" r="A8" s="4">
        <v>285</v>
      </c>
      <c t="s" r="B8" s="4">
        <v>290</v>
      </c>
    </row>
    <row spans="1:2" r="9">
      <c t="s" r="A9" s="4">
        <v>291</v>
      </c>
    </row>
    <row spans="1:2" r="10">
      <c t="s" r="A10" s="4">
        <v>285</v>
      </c>
      <c t="s" r="B10" s="4">
        <v>292</v>
      </c>
    </row>
    <row spans="1:2" r="11">
      <c t="s" r="A11" s="4">
        <v>293</v>
      </c>
    </row>
    <row spans="1:2" r="12">
      <c t="s" r="A12" s="4">
        <v>285</v>
      </c>
      <c t="s" r="B12" s="4">
        <v>286</v>
      </c>
    </row>
    <row spans="1:2" r="13">
      <c t="s" r="A13" s="4">
        <v>294</v>
      </c>
    </row>
    <row spans="1:2" r="14">
      <c t="s" r="A14" s="4">
        <v>285</v>
      </c>
      <c t="s" r="B14"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95</v>
      </c>
      <c t="s" r="B1" s="2">
        <v>79</v>
      </c>
      <c t="s" r="D1" s="2">
        <v>1</v>
      </c>
    </row>
    <row spans="1:6" r="2">
      <c t="s" r="B2" s="2">
        <v>2</v>
      </c>
      <c t="s" r="C2" s="2">
        <v>80</v>
      </c>
      <c t="s" r="D2" s="2">
        <v>2</v>
      </c>
      <c t="s" r="E2" s="2">
        <v>80</v>
      </c>
      <c t="s" r="F2" s="2">
        <v>28</v>
      </c>
    </row>
    <row spans="1:6" r="3">
      <c t="s" r="A3" s="3">
        <v>296</v>
      </c>
    </row>
    <row spans="1:6" r="4">
      <c t="s" r="A4" s="4">
        <v>31</v>
      </c>
      <c t="n" r="B4" s="7">
        <v>100</v>
      </c>
      <c t="n" r="D4" s="7">
        <v>100</v>
      </c>
      <c t="n" r="F4" s="7">
        <v>112</v>
      </c>
    </row>
    <row spans="1:6" r="5">
      <c t="s" r="A5" s="4">
        <v>297</v>
      </c>
      <c t="n" r="B5" s="7">
        <v>4</v>
      </c>
      <c t="n" r="C5" s="7">
        <v>7</v>
      </c>
      <c t="n" r="D5" s="7">
        <v>8</v>
      </c>
      <c t="n" r="E5" s="7">
        <v>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8</v>
      </c>
      <c t="s" r="B1" s="2">
        <v>79</v>
      </c>
      <c t="s" r="D1" s="2">
        <v>1</v>
      </c>
    </row>
    <row spans="1:5" r="2">
      <c t="s" r="B2" s="2">
        <v>2</v>
      </c>
      <c t="s" r="C2" s="2">
        <v>80</v>
      </c>
      <c t="s" r="D2" s="2">
        <v>2</v>
      </c>
      <c t="s" r="E2" s="2">
        <v>80</v>
      </c>
    </row>
    <row spans="1:5" r="3">
      <c t="s" r="A3" s="3">
        <v>299</v>
      </c>
    </row>
    <row spans="1:5" r="4">
      <c t="s" r="A4" s="4">
        <v>300</v>
      </c>
      <c t="n" r="B4" s="7">
        <v>-778</v>
      </c>
      <c t="n" r="C4" s="7">
        <v>-1060</v>
      </c>
      <c t="n" r="D4" s="7">
        <v>-1646</v>
      </c>
      <c t="n" r="E4" s="7">
        <v>-2230</v>
      </c>
    </row>
    <row spans="1:5" r="5">
      <c t="s" r="A5" s="3">
        <v>301</v>
      </c>
    </row>
    <row spans="1:5" r="6">
      <c t="s" r="A6" s="4">
        <v>302</v>
      </c>
      <c t="n" r="B6" s="6">
        <v>13292334</v>
      </c>
      <c t="n" r="C6" s="6">
        <v>12700624</v>
      </c>
      <c t="n" r="D6" s="6">
        <v>13268107</v>
      </c>
      <c t="n" r="E6" s="6">
        <v>12699784</v>
      </c>
    </row>
    <row spans="1:5" r="7">
      <c t="s" r="A7" s="4">
        <v>303</v>
      </c>
      <c t="n" r="B7" s="6">
        <v>13292334</v>
      </c>
      <c t="n" r="C7" s="6">
        <v>12700624</v>
      </c>
      <c t="n" r="D7" s="6">
        <v>13268107</v>
      </c>
      <c t="n" r="E7" s="6">
        <v>12699784</v>
      </c>
    </row>
    <row spans="1:5" r="8">
      <c t="s" r="A8" s="3">
        <v>98</v>
      </c>
    </row>
    <row spans="1:5" r="9">
      <c t="s" r="A9" s="4">
        <v>99</v>
      </c>
      <c t="n" r="B9" s="9">
        <v>-0.06</v>
      </c>
      <c t="n" r="C9" s="9">
        <v>-0.08</v>
      </c>
      <c t="n" r="D9" s="9">
        <v>-0.12</v>
      </c>
      <c t="n" r="E9" s="9">
        <v>-0.18</v>
      </c>
    </row>
    <row spans="1:5" r="10">
      <c t="s" r="A10" s="4">
        <v>100</v>
      </c>
      <c t="n" r="B10" s="9">
        <v>-0.06</v>
      </c>
      <c t="n" r="C10" s="9">
        <v>-0.08</v>
      </c>
      <c t="n" r="D10" s="9">
        <v>-0.12</v>
      </c>
      <c t="n" r="E10" s="9">
        <v>-0.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304</v>
      </c>
      <c t="s" r="B1" s="2">
        <v>1</v>
      </c>
    </row>
    <row spans="1:3" r="2">
      <c t="s" r="B2" s="2">
        <v>2</v>
      </c>
      <c t="s" r="C2" s="2">
        <v>80</v>
      </c>
    </row>
    <row spans="1:3" r="3">
      <c t="s" r="A3" s="4">
        <v>305</v>
      </c>
      <c t="n" r="B3" s="6">
        <v>4199288</v>
      </c>
      <c t="n" r="C3" s="6">
        <v>3175961</v>
      </c>
    </row>
    <row spans="1:3" r="4">
      <c t="s" r="A4" s="4">
        <v>306</v>
      </c>
    </row>
    <row spans="1:3" r="5">
      <c t="s" r="A5" s="4">
        <v>305</v>
      </c>
      <c t="n" r="B5" s="6">
        <v>4034288</v>
      </c>
      <c t="n" r="C5" s="6">
        <v>3175961</v>
      </c>
    </row>
    <row spans="1:3" r="6">
      <c t="s" r="A6" s="4">
        <v>307</v>
      </c>
    </row>
    <row spans="1:3" r="7">
      <c t="s" r="A7" s="4">
        <v>305</v>
      </c>
      <c t="n" r="B7" s="6">
        <v>165000</v>
      </c>
      <c t="n" r="C7" s="6">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08</v>
      </c>
      <c t="s" r="B1" s="2">
        <v>2</v>
      </c>
      <c t="s" r="C1" s="2">
        <v>28</v>
      </c>
    </row>
    <row spans="1:3" r="2">
      <c t="s" r="A2" s="3">
        <v>309</v>
      </c>
    </row>
    <row spans="1:3" r="3">
      <c t="s" r="A3" s="4">
        <v>127</v>
      </c>
      <c t="n" r="B3" s="7">
        <v>422</v>
      </c>
      <c t="n" r="C3" s="7">
        <v>378</v>
      </c>
    </row>
    <row spans="1:3" r="4">
      <c t="s" r="A4" s="4">
        <v>310</v>
      </c>
      <c t="n" r="B4" s="6">
        <v>72</v>
      </c>
      <c t="n" r="C4" s="6">
        <v>94</v>
      </c>
    </row>
    <row spans="1:3" r="5">
      <c t="s" r="A5" s="4">
        <v>311</v>
      </c>
      <c t="n" r="B5" s="6">
        <v>510</v>
      </c>
      <c t="n" r="C5" s="6">
        <v>504</v>
      </c>
    </row>
    <row spans="1:3" r="6">
      <c t="s" r="A6" s="4">
        <v>312</v>
      </c>
      <c t="n" r="B6" s="6">
        <v>-35</v>
      </c>
      <c t="n" r="C6" s="6">
        <v>-59</v>
      </c>
    </row>
    <row spans="1:3" r="7">
      <c t="s" r="A7" s="4">
        <v>313</v>
      </c>
      <c t="n" r="B7" s="6">
        <v>475</v>
      </c>
      <c t="n" r="C7" s="6">
        <v>445</v>
      </c>
    </row>
    <row spans="1:3" r="8">
      <c t="s" r="A8" s="4">
        <v>314</v>
      </c>
      <c t="n" r="B8" s="6">
        <v>422</v>
      </c>
      <c t="n" r="C8" s="6">
        <v>364</v>
      </c>
    </row>
    <row spans="1:3" r="9">
      <c t="s" r="A9" s="4">
        <v>315</v>
      </c>
      <c t="n" r="B9" s="6">
        <v>53</v>
      </c>
      <c t="n" r="C9" s="6">
        <v>81</v>
      </c>
    </row>
    <row spans="1:3" r="10">
      <c t="s" r="A10" s="4">
        <v>313</v>
      </c>
      <c t="n" r="B10" s="6">
        <v>475</v>
      </c>
      <c t="n" r="C10" s="6">
        <v>445</v>
      </c>
    </row>
    <row spans="1:3" r="11">
      <c t="s" r="A11" s="4">
        <v>316</v>
      </c>
    </row>
    <row spans="1:3" r="12">
      <c t="s" r="A12" s="3">
        <v>309</v>
      </c>
    </row>
    <row spans="1:3" r="13">
      <c t="s" r="A13" s="4">
        <v>317</v>
      </c>
      <c t="n" r="B13" s="6">
        <v>6</v>
      </c>
      <c t="n" r="C13" s="6">
        <v>11</v>
      </c>
    </row>
    <row spans="1:3" r="14">
      <c t="s" r="A14" s="4">
        <v>318</v>
      </c>
    </row>
    <row spans="1:3" r="15">
      <c t="s" r="A15" s="3">
        <v>309</v>
      </c>
    </row>
    <row spans="1:3" r="16">
      <c t="s" r="A16" s="4">
        <v>317</v>
      </c>
      <c t="n" r="B16" s="6">
        <v>4</v>
      </c>
      <c t="n" r="C16" s="6">
        <v>4</v>
      </c>
    </row>
    <row spans="1:3" r="17">
      <c t="s" r="A17" s="4">
        <v>319</v>
      </c>
    </row>
    <row spans="1:3" r="18">
      <c t="s" r="A18" s="3">
        <v>309</v>
      </c>
    </row>
    <row spans="1:3" r="19">
      <c t="s" r="A19" s="4">
        <v>317</v>
      </c>
      <c t="n" r="B19" s="7">
        <v>6</v>
      </c>
      <c t="n" r="C19" s="7">
        <v>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r="A1" s="1">
        <v>320</v>
      </c>
      <c t="s" r="B1" s="2">
        <v>1</v>
      </c>
      <c t="s" r="C1" s="2">
        <v>321</v>
      </c>
    </row>
    <row spans="1:3" r="2">
      <c t="s" r="B2" s="2">
        <v>2</v>
      </c>
      <c t="s" r="C2" s="2">
        <v>28</v>
      </c>
    </row>
    <row spans="1:3" r="3">
      <c t="s" r="A3" s="3">
        <v>322</v>
      </c>
    </row>
    <row spans="1:3" r="4">
      <c t="s" r="A4" s="4">
        <v>323</v>
      </c>
      <c t="n" r="B4" s="7">
        <v>28</v>
      </c>
      <c t="n" r="C4" s="7">
        <v>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24</v>
      </c>
      <c t="s" r="B1" s="2">
        <v>2</v>
      </c>
      <c t="s" r="C1" s="2">
        <v>28</v>
      </c>
    </row>
    <row spans="1:3" r="2">
      <c t="s" r="A2" s="3">
        <v>325</v>
      </c>
    </row>
    <row spans="1:3" r="3">
      <c t="s" r="A3" s="4">
        <v>326</v>
      </c>
      <c t="n" r="B3" s="7">
        <v>789</v>
      </c>
      <c t="n" r="C3" s="7">
        <v>1030</v>
      </c>
    </row>
    <row spans="1:3" r="4">
      <c t="s" r="A4" s="4">
        <v>327</v>
      </c>
      <c t="n" r="B4" s="6">
        <v>-416</v>
      </c>
      <c t="n" r="C4" s="6">
        <v>-580</v>
      </c>
    </row>
    <row spans="1:3" r="5">
      <c t="s" r="A5" s="4">
        <v>328</v>
      </c>
      <c t="n" r="B5" s="6">
        <v>373</v>
      </c>
      <c t="n" r="C5" s="6">
        <v>450</v>
      </c>
    </row>
    <row spans="1:3" r="6">
      <c t="s" r="A6" s="4">
        <v>329</v>
      </c>
      <c t="n" r="B6" s="6">
        <v>-131</v>
      </c>
      <c t="n" r="C6" s="6">
        <v>-131</v>
      </c>
    </row>
    <row spans="1:3" r="7">
      <c t="s" r="A7" s="4">
        <v>330</v>
      </c>
      <c t="n" r="B7" s="7">
        <v>242</v>
      </c>
      <c t="n" r="C7" s="7">
        <v>3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31</v>
      </c>
      <c t="s" r="B1" s="2">
        <v>2</v>
      </c>
      <c t="s" r="C1" s="2">
        <v>28</v>
      </c>
    </row>
    <row spans="1:3" r="2">
      <c t="s" r="A2" s="3">
        <v>166</v>
      </c>
    </row>
    <row spans="1:3" r="3">
      <c t="s" r="A3" s="4">
        <v>332</v>
      </c>
      <c t="n" r="B3" s="7">
        <v>215</v>
      </c>
      <c t="n" r="C3" s="7">
        <v>376</v>
      </c>
    </row>
    <row spans="1:3" r="4">
      <c t="s" r="A4" s="4">
        <v>333</v>
      </c>
      <c t="n" r="B4" s="6">
        <v>478</v>
      </c>
      <c t="n" r="C4" s="6">
        <v>456</v>
      </c>
    </row>
    <row spans="1:3" r="5">
      <c t="s" r="A5" s="4">
        <v>334</v>
      </c>
      <c t="n" r="B5" s="6">
        <v>101</v>
      </c>
      <c t="n" r="C5" s="6">
        <v>181</v>
      </c>
    </row>
    <row spans="1:3" r="6">
      <c t="s" r="A6" s="4">
        <v>335</v>
      </c>
      <c t="n" r="B6" s="6">
        <v>50</v>
      </c>
      <c t="n" r="C6" s="6">
        <v>103</v>
      </c>
    </row>
    <row spans="1:3" r="7">
      <c t="s" r="A7" s="4">
        <v>336</v>
      </c>
      <c t="n" r="B7" s="6">
        <v>45</v>
      </c>
      <c t="n" r="C7" s="6">
        <v>0</v>
      </c>
    </row>
    <row spans="1:3" r="8">
      <c t="s" r="A8" s="4">
        <v>337</v>
      </c>
      <c t="n" r="B8" s="6">
        <v>408</v>
      </c>
      <c t="n" r="C8" s="6">
        <v>218</v>
      </c>
    </row>
    <row spans="1:3" r="9">
      <c t="s" r="A9" s="4">
        <v>338</v>
      </c>
      <c t="n" r="B9" s="7">
        <v>1303</v>
      </c>
      <c t="n" r="C9" s="7">
        <v>13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39</v>
      </c>
      <c t="s" r="B1" s="2">
        <v>2</v>
      </c>
      <c t="s" r="C1" s="2">
        <v>28</v>
      </c>
    </row>
    <row spans="1:3" r="2">
      <c t="s" r="A2" s="4">
        <v>340</v>
      </c>
      <c t="n" r="B2" s="7">
        <v>401</v>
      </c>
      <c t="n" r="C2" s="7">
        <v>466</v>
      </c>
    </row>
    <row spans="1:3" r="3">
      <c t="s" r="A3" s="4">
        <v>341</v>
      </c>
    </row>
    <row spans="1:3" r="4">
      <c t="s" r="A4" s="4">
        <v>342</v>
      </c>
      <c t="n" r="B4" s="6">
        <v>941</v>
      </c>
      <c t="n" r="C4" s="6">
        <v>941</v>
      </c>
    </row>
    <row spans="1:3" r="5">
      <c t="s" r="A5" s="4">
        <v>343</v>
      </c>
      <c t="n" r="B5" s="6">
        <v>-544</v>
      </c>
      <c t="n" r="C5" s="6">
        <v>-482</v>
      </c>
    </row>
    <row spans="1:3" r="6">
      <c t="s" r="A6" s="4">
        <v>344</v>
      </c>
    </row>
    <row spans="1:3" r="7">
      <c t="s" r="A7" s="4">
        <v>342</v>
      </c>
      <c t="n" r="B7" s="6">
        <v>198</v>
      </c>
      <c t="n" r="C7" s="6">
        <v>198</v>
      </c>
    </row>
    <row spans="1:3" r="8">
      <c t="s" r="A8" s="4">
        <v>343</v>
      </c>
      <c t="n" r="B8" s="7">
        <v>-194</v>
      </c>
      <c t="n" r="C8" s="7">
        <v>-1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45</v>
      </c>
      <c t="s" r="B1" s="2">
        <v>2</v>
      </c>
      <c t="s" r="C1" s="2">
        <v>28</v>
      </c>
    </row>
    <row spans="1:3" r="2">
      <c t="s" r="A2" s="3">
        <v>172</v>
      </c>
    </row>
    <row spans="1:3" r="3">
      <c t="s" r="A3" s="4">
        <v>346</v>
      </c>
      <c t="n" r="B3" s="7">
        <v>288</v>
      </c>
      <c t="n" r="C3" s="7">
        <v>298</v>
      </c>
    </row>
    <row spans="1:3" r="4">
      <c t="s" r="A4" s="4">
        <v>347</v>
      </c>
      <c t="n" r="B4" s="6">
        <v>218</v>
      </c>
      <c t="n" r="C4" s="6">
        <v>153</v>
      </c>
    </row>
    <row spans="1:3" r="5">
      <c t="s" r="A5" s="4">
        <v>348</v>
      </c>
      <c t="n" r="B5" s="6">
        <v>282</v>
      </c>
      <c t="n" r="C5" s="6">
        <v>223</v>
      </c>
    </row>
    <row spans="1:3" r="6">
      <c t="s" r="A6" s="4">
        <v>349</v>
      </c>
      <c t="n" r="B6" s="6">
        <v>160</v>
      </c>
      <c t="n" r="C6" s="6">
        <v>138</v>
      </c>
    </row>
    <row spans="1:3" r="7">
      <c t="s" r="A7" s="4">
        <v>350</v>
      </c>
      <c t="n" r="B7" s="7">
        <v>948</v>
      </c>
      <c t="n" r="C7" s="7">
        <v>8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B4" s="7">
        <v>2267</v>
      </c>
      <c t="n" r="C4" s="7">
        <v>1890</v>
      </c>
      <c t="n" r="D4" s="7">
        <v>4441</v>
      </c>
      <c t="n" r="E4" s="7">
        <v>3742</v>
      </c>
    </row>
    <row spans="1:5" r="5">
      <c t="s" r="A5" s="3">
        <v>83</v>
      </c>
    </row>
    <row spans="1:5" r="6">
      <c t="s" r="A6" s="4">
        <v>84</v>
      </c>
      <c t="n" r="B6" s="6">
        <v>917</v>
      </c>
      <c t="n" r="C6" s="6">
        <v>855</v>
      </c>
      <c t="n" r="D6" s="6">
        <v>1830</v>
      </c>
      <c t="n" r="E6" s="6">
        <v>1716</v>
      </c>
    </row>
    <row spans="1:5" r="7">
      <c t="s" r="A7" s="4">
        <v>85</v>
      </c>
      <c t="n" r="B7" s="6">
        <v>636</v>
      </c>
      <c t="n" r="C7" s="6">
        <v>580</v>
      </c>
      <c t="n" r="D7" s="6">
        <v>1246</v>
      </c>
      <c t="n" r="E7" s="6">
        <v>1183</v>
      </c>
    </row>
    <row spans="1:5" r="8">
      <c t="s" r="A8" s="4">
        <v>86</v>
      </c>
      <c t="n" r="B8" s="6">
        <v>1274</v>
      </c>
      <c t="n" r="C8" s="6">
        <v>1375</v>
      </c>
      <c t="n" r="D8" s="6">
        <v>2565</v>
      </c>
      <c t="n" r="E8" s="6">
        <v>2935</v>
      </c>
    </row>
    <row spans="1:5" r="9">
      <c t="s" r="A9" s="4">
        <v>87</v>
      </c>
      <c t="n" r="B9" s="6">
        <v>216</v>
      </c>
      <c t="n" r="C9" s="6">
        <v>165</v>
      </c>
      <c t="n" r="D9" s="6">
        <v>445</v>
      </c>
      <c t="n" r="E9" s="6">
        <v>368</v>
      </c>
    </row>
    <row spans="1:5" r="10">
      <c t="s" r="A10" s="4">
        <v>88</v>
      </c>
      <c t="n" r="B10" s="6">
        <v>3043</v>
      </c>
      <c t="n" r="C10" s="6">
        <v>2975</v>
      </c>
      <c t="n" r="D10" s="6">
        <v>6086</v>
      </c>
      <c t="n" r="E10" s="6">
        <v>6202</v>
      </c>
    </row>
    <row spans="1:5" r="11">
      <c t="s" r="A11" s="4">
        <v>89</v>
      </c>
      <c t="n" r="B11" s="6">
        <v>-776</v>
      </c>
      <c t="n" r="C11" s="6">
        <v>-1085</v>
      </c>
      <c t="n" r="D11" s="6">
        <v>-1645</v>
      </c>
      <c t="n" r="E11" s="6">
        <v>-2460</v>
      </c>
    </row>
    <row spans="1:5" r="12">
      <c t="s" r="A12" s="3">
        <v>90</v>
      </c>
    </row>
    <row spans="1:5" r="13">
      <c t="s" r="A13" s="4">
        <v>91</v>
      </c>
      <c t="n" r="B13" s="6">
        <v>4</v>
      </c>
      <c t="n" r="C13" s="6">
        <v>7</v>
      </c>
      <c t="n" r="D13" s="6">
        <v>8</v>
      </c>
      <c t="n" r="E13" s="6">
        <v>13</v>
      </c>
    </row>
    <row spans="1:5" r="14">
      <c t="s" r="A14" s="4">
        <v>92</v>
      </c>
      <c t="n" r="B14" s="6">
        <v>-31</v>
      </c>
      <c t="n" r="C14" s="6">
        <v>-3</v>
      </c>
      <c t="n" r="D14" s="6">
        <v>-66</v>
      </c>
      <c t="n" r="E14" s="6">
        <v>-13</v>
      </c>
    </row>
    <row spans="1:5" r="15">
      <c t="s" r="A15" s="4">
        <v>93</v>
      </c>
      <c t="n" r="B15" s="6">
        <v>29</v>
      </c>
      <c t="n" r="C15" s="6">
        <v>29</v>
      </c>
      <c t="n" r="D15" s="6">
        <v>64</v>
      </c>
      <c t="n" r="E15" s="6">
        <v>248</v>
      </c>
    </row>
    <row spans="1:5" r="16">
      <c t="s" r="A16" s="4">
        <v>94</v>
      </c>
      <c t="n" r="B16" s="6">
        <v>2</v>
      </c>
      <c t="n" r="C16" s="6">
        <v>33</v>
      </c>
      <c t="n" r="D16" s="6">
        <v>6</v>
      </c>
      <c t="n" r="E16" s="6">
        <v>248</v>
      </c>
    </row>
    <row spans="1:5" r="17">
      <c t="s" r="A17" s="4">
        <v>95</v>
      </c>
      <c t="n" r="B17" s="6">
        <v>-774</v>
      </c>
      <c t="n" r="C17" s="6">
        <v>-1052</v>
      </c>
      <c t="n" r="D17" s="6">
        <v>-1639</v>
      </c>
      <c t="n" r="E17" s="6">
        <v>-2212</v>
      </c>
    </row>
    <row spans="1:5" r="18">
      <c t="s" r="A18" s="4">
        <v>96</v>
      </c>
      <c t="n" r="B18" s="6">
        <v>-4</v>
      </c>
      <c t="n" r="C18" s="6">
        <v>-8</v>
      </c>
      <c t="n" r="D18" s="6">
        <v>-7</v>
      </c>
      <c t="n" r="E18" s="6">
        <v>-18</v>
      </c>
    </row>
    <row spans="1:5" r="19">
      <c t="s" r="A19" s="4">
        <v>97</v>
      </c>
      <c t="n" r="B19" s="7">
        <v>-778</v>
      </c>
      <c t="n" r="C19" s="7">
        <v>-1060</v>
      </c>
      <c t="n" r="D19" s="7">
        <v>-1646</v>
      </c>
      <c t="n" r="E19" s="7">
        <v>-2230</v>
      </c>
    </row>
    <row spans="1:5" r="20">
      <c t="s" r="A20" s="3">
        <v>98</v>
      </c>
    </row>
    <row spans="1:5" r="21">
      <c t="s" r="A21" s="4">
        <v>99</v>
      </c>
      <c t="n" r="B21" s="9">
        <v>-0.06</v>
      </c>
      <c t="n" r="C21" s="9">
        <v>-0.08</v>
      </c>
      <c t="n" r="D21" s="9">
        <v>-0.12</v>
      </c>
      <c t="n" r="E21" s="9">
        <v>-0.18</v>
      </c>
    </row>
    <row spans="1:5" r="22">
      <c t="s" r="A22" s="4">
        <v>100</v>
      </c>
      <c t="n" r="B22" s="9">
        <v>-0.06</v>
      </c>
      <c t="n" r="C22" s="9">
        <v>-0.08</v>
      </c>
      <c t="n" r="D22" s="9">
        <v>-0.12</v>
      </c>
      <c t="n" r="E22" s="9">
        <v>-0.18</v>
      </c>
    </row>
    <row spans="1:5" r="23">
      <c t="s" r="A23" s="3">
        <v>101</v>
      </c>
    </row>
    <row spans="1:5" r="24">
      <c t="s" r="A24" s="4">
        <v>99</v>
      </c>
      <c t="n" r="B24" s="6">
        <v>13292334</v>
      </c>
      <c t="n" r="C24" s="6">
        <v>12700624</v>
      </c>
      <c t="n" r="D24" s="6">
        <v>13268107</v>
      </c>
      <c t="n" r="E24" s="6">
        <v>12699784</v>
      </c>
    </row>
    <row spans="1:5" r="25">
      <c t="s" r="A25" s="4">
        <v>100</v>
      </c>
      <c t="n" r="B25" s="6">
        <v>13292334</v>
      </c>
      <c t="n" r="C25" s="6">
        <v>12700624</v>
      </c>
      <c t="n" r="D25" s="6">
        <v>13268107</v>
      </c>
      <c t="n" r="E25" s="6">
        <v>126997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51</v>
      </c>
      <c t="s" r="B1" s="2">
        <v>2</v>
      </c>
      <c t="s" r="C1" s="2">
        <v>28</v>
      </c>
    </row>
    <row spans="1:3" r="2">
      <c t="s" r="A2" s="3">
        <v>352</v>
      </c>
    </row>
    <row spans="1:3" r="3">
      <c t="s" r="A3" s="4">
        <v>353</v>
      </c>
      <c t="n" r="B3" s="7">
        <v>1000</v>
      </c>
      <c t="n" r="C3" s="7">
        <v>1000</v>
      </c>
    </row>
    <row spans="1:3" r="4">
      <c t="s" r="A4" s="4">
        <v>354</v>
      </c>
      <c t="n" r="B4" s="6">
        <v>219</v>
      </c>
      <c t="n" r="C4" s="6">
        <v>137</v>
      </c>
    </row>
    <row spans="1:3" r="5">
      <c t="s" r="A5" s="4">
        <v>106</v>
      </c>
      <c t="n" r="B5" s="6">
        <v>1219</v>
      </c>
      <c t="n" r="C5" s="6">
        <v>1137</v>
      </c>
    </row>
    <row spans="1:3" r="6">
      <c t="s" r="A6" s="4">
        <v>355</v>
      </c>
      <c t="n" r="B6" s="6">
        <v>-103</v>
      </c>
      <c t="n" r="C6" s="6">
        <v>-115</v>
      </c>
    </row>
    <row spans="1:3" r="7">
      <c t="s" r="A7" s="4">
        <v>356</v>
      </c>
      <c t="n" r="B7" s="6">
        <v>1116</v>
      </c>
      <c t="n" r="C7" s="6">
        <v>1022</v>
      </c>
    </row>
    <row spans="1:3" r="8">
      <c t="s" r="A8" s="4">
        <v>357</v>
      </c>
      <c t="n" r="B8" s="6">
        <v>-136</v>
      </c>
      <c t="n" r="C8" s="6">
        <v>-57</v>
      </c>
    </row>
    <row spans="1:3" r="9">
      <c t="s" r="A9" s="4">
        <v>358</v>
      </c>
      <c t="n" r="B9" s="7">
        <v>980</v>
      </c>
      <c t="n" r="C9" s="7">
        <v>9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359</v>
      </c>
      <c t="s" r="B1" s="2">
        <v>2</v>
      </c>
      <c t="s" r="C1" s="2">
        <v>28</v>
      </c>
      <c t="s" r="D1" s="2">
        <v>360</v>
      </c>
    </row>
    <row spans="1:4" r="2">
      <c t="s" r="A2" s="3">
        <v>361</v>
      </c>
    </row>
    <row spans="1:4" r="3">
      <c t="s" r="A3" s="4">
        <v>38</v>
      </c>
      <c t="n" r="B3" s="7">
        <v>252</v>
      </c>
      <c t="n" r="C3" s="7">
        <v>251</v>
      </c>
    </row>
    <row spans="1:4" r="4">
      <c t="s" r="A4" s="3">
        <v>362</v>
      </c>
    </row>
    <row spans="1:4" r="5">
      <c t="s" r="A5" s="4">
        <v>363</v>
      </c>
      <c t="n" r="C5" s="6">
        <v>99</v>
      </c>
      <c t="n" r="D5" s="7">
        <v>211</v>
      </c>
    </row>
    <row spans="1:4" r="6">
      <c t="s" r="A6" s="4">
        <v>364</v>
      </c>
    </row>
    <row spans="1:4" r="7">
      <c t="s" r="A7" s="3">
        <v>361</v>
      </c>
    </row>
    <row spans="1:4" r="8">
      <c t="s" r="A8" s="4">
        <v>313</v>
      </c>
      <c t="n" r="B8" s="6">
        <v>475</v>
      </c>
      <c t="n" r="C8" s="6">
        <v>445</v>
      </c>
    </row>
    <row spans="1:4" r="9">
      <c t="s" r="A9" s="4">
        <v>365</v>
      </c>
      <c t="n" r="B9" s="6">
        <v>373</v>
      </c>
      <c t="n" r="C9" s="6">
        <v>450</v>
      </c>
    </row>
    <row spans="1:4" r="10">
      <c t="s" r="A10" s="4">
        <v>38</v>
      </c>
      <c t="n" r="B10" s="6">
        <v>252</v>
      </c>
      <c t="n" r="C10" s="6">
        <v>251</v>
      </c>
    </row>
    <row spans="1:4" r="11">
      <c t="s" r="A11" s="3">
        <v>362</v>
      </c>
    </row>
    <row spans="1:4" r="12">
      <c t="s" r="A12" s="4">
        <v>363</v>
      </c>
      <c t="n" r="B12" s="6">
        <v>0</v>
      </c>
      <c t="n" r="C12" s="6">
        <v>99</v>
      </c>
    </row>
    <row spans="1:4" r="13">
      <c t="s" r="A13" s="4">
        <v>366</v>
      </c>
      <c t="n" r="B13" s="6">
        <v>1116</v>
      </c>
      <c t="n" r="C13" s="6">
        <v>1022</v>
      </c>
    </row>
    <row spans="1:4" r="14">
      <c t="s" r="A14" s="4">
        <v>367</v>
      </c>
    </row>
    <row spans="1:4" r="15">
      <c t="s" r="A15" s="3">
        <v>361</v>
      </c>
    </row>
    <row spans="1:4" r="16">
      <c t="s" r="A16" s="4">
        <v>313</v>
      </c>
      <c t="n" r="B16" s="6">
        <v>475</v>
      </c>
      <c t="n" r="C16" s="6">
        <v>445</v>
      </c>
    </row>
    <row spans="1:4" r="17">
      <c t="s" r="A17" s="4">
        <v>365</v>
      </c>
      <c t="n" r="B17" s="6">
        <v>373</v>
      </c>
      <c t="n" r="C17" s="6">
        <v>450</v>
      </c>
    </row>
    <row spans="1:4" r="18">
      <c t="s" r="A18" s="4">
        <v>38</v>
      </c>
      <c t="n" r="B18" s="6">
        <v>252</v>
      </c>
      <c t="n" r="C18" s="6">
        <v>251</v>
      </c>
    </row>
    <row spans="1:4" r="19">
      <c t="s" r="A19" s="3">
        <v>362</v>
      </c>
    </row>
    <row spans="1:4" r="20">
      <c t="s" r="A20" s="4">
        <v>363</v>
      </c>
      <c t="n" r="B20" s="6">
        <v>0</v>
      </c>
      <c t="n" r="C20" s="6">
        <v>99</v>
      </c>
    </row>
    <row spans="1:4" r="21">
      <c t="s" r="A21" s="4">
        <v>366</v>
      </c>
      <c t="n" r="B21" s="7">
        <v>1228</v>
      </c>
      <c t="n" r="C21" s="7">
        <v>11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368</v>
      </c>
      <c t="s" r="B1" s="2">
        <v>2</v>
      </c>
      <c t="s" r="C1" s="2">
        <v>28</v>
      </c>
      <c t="s" r="D1" s="2">
        <v>360</v>
      </c>
    </row>
    <row spans="1:4" r="2">
      <c t="s" r="A2" s="3">
        <v>361</v>
      </c>
    </row>
    <row spans="1:4" r="3">
      <c t="s" r="A3" s="4">
        <v>38</v>
      </c>
      <c t="n" r="B3" s="7">
        <v>252</v>
      </c>
      <c t="n" r="C3" s="7">
        <v>251</v>
      </c>
    </row>
    <row spans="1:4" r="4">
      <c t="s" r="A4" s="3">
        <v>362</v>
      </c>
    </row>
    <row spans="1:4" r="5">
      <c t="s" r="A5" s="4">
        <v>363</v>
      </c>
      <c t="n" r="C5" s="6">
        <v>99</v>
      </c>
      <c t="n" r="D5" s="7">
        <v>211</v>
      </c>
    </row>
    <row spans="1:4" r="6">
      <c t="s" r="A6" s="4">
        <v>369</v>
      </c>
    </row>
    <row spans="1:4" r="7">
      <c t="s" r="A7" s="3">
        <v>361</v>
      </c>
    </row>
    <row spans="1:4" r="8">
      <c t="s" r="A8" s="4">
        <v>38</v>
      </c>
      <c t="n" r="B8" s="6">
        <v>0</v>
      </c>
      <c t="n" r="C8" s="6">
        <v>0</v>
      </c>
    </row>
    <row spans="1:4" r="9">
      <c t="s" r="A9" s="3">
        <v>362</v>
      </c>
    </row>
    <row spans="1:4" r="10">
      <c t="s" r="A10" s="4">
        <v>363</v>
      </c>
      <c t="n" r="C10" s="6">
        <v>0</v>
      </c>
    </row>
    <row spans="1:4" r="11">
      <c t="s" r="A11" s="4">
        <v>370</v>
      </c>
    </row>
    <row spans="1:4" r="12">
      <c t="s" r="A12" s="3">
        <v>361</v>
      </c>
    </row>
    <row spans="1:4" r="13">
      <c t="s" r="A13" s="4">
        <v>38</v>
      </c>
      <c t="n" r="B13" s="6">
        <v>252</v>
      </c>
      <c t="n" r="C13" s="6">
        <v>251</v>
      </c>
    </row>
    <row spans="1:4" r="14">
      <c t="s" r="A14" s="3">
        <v>362</v>
      </c>
    </row>
    <row spans="1:4" r="15">
      <c t="s" r="A15" s="4">
        <v>363</v>
      </c>
      <c t="n" r="C15" s="6">
        <v>0</v>
      </c>
    </row>
    <row spans="1:4" r="16">
      <c t="s" r="A16" s="4">
        <v>371</v>
      </c>
    </row>
    <row spans="1:4" r="17">
      <c t="s" r="A17" s="3">
        <v>361</v>
      </c>
    </row>
    <row spans="1:4" r="18">
      <c t="s" r="A18" s="4">
        <v>38</v>
      </c>
      <c t="n" r="B18" s="7">
        <v>0</v>
      </c>
      <c t="n" r="C18" s="6">
        <v>0</v>
      </c>
    </row>
    <row spans="1:4" r="19">
      <c t="s" r="A19" s="3">
        <v>362</v>
      </c>
    </row>
    <row spans="1:4" r="20">
      <c t="s" r="A20" s="4">
        <v>363</v>
      </c>
      <c t="n" r="C20" s="7">
        <v>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80"/>
  </cols>
  <sheetData>
    <row spans="1:3" r="1">
      <c t="s" r="A1" s="1">
        <v>372</v>
      </c>
      <c t="s" r="B1" s="2">
        <v>1</v>
      </c>
      <c t="s" r="C1" s="2">
        <v>321</v>
      </c>
    </row>
    <row spans="1:3" r="2">
      <c t="s" r="B2" s="2">
        <v>2</v>
      </c>
      <c t="s" r="C2" s="2">
        <v>28</v>
      </c>
    </row>
    <row spans="1:3" r="3">
      <c t="s" r="A3" s="4">
        <v>373</v>
      </c>
      <c t="n" r="B3" s="7">
        <v>-59</v>
      </c>
      <c t="n" r="C3" s="7">
        <v>-61</v>
      </c>
    </row>
    <row spans="1:3" r="4">
      <c t="s" r="A4" s="4">
        <v>371</v>
      </c>
    </row>
    <row spans="1:3" r="5">
      <c t="s" r="A5" s="4">
        <v>373</v>
      </c>
      <c t="n" r="C5" s="7">
        <v>99</v>
      </c>
    </row>
    <row spans="1:3" r="6">
      <c t="s" r="A6" s="4">
        <v>374</v>
      </c>
      <c t="s" r="C6" s="4">
        <v>375</v>
      </c>
    </row>
    <row spans="1:3" r="7">
      <c t="s" r="A7" s="4">
        <v>376</v>
      </c>
      <c t="s" r="C7" s="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378</v>
      </c>
      <c t="s" r="B1" s="2">
        <v>1</v>
      </c>
      <c t="s" r="C1" s="2">
        <v>321</v>
      </c>
    </row>
    <row spans="1:3" r="2">
      <c t="s" r="B2" s="2">
        <v>2</v>
      </c>
      <c t="s" r="C2" s="2">
        <v>28</v>
      </c>
    </row>
    <row spans="1:3" r="3">
      <c t="s" r="A3" s="3">
        <v>270</v>
      </c>
    </row>
    <row spans="1:3" r="4">
      <c t="s" r="A4" s="4">
        <v>379</v>
      </c>
      <c t="n" r="B4" s="7">
        <v>99</v>
      </c>
      <c t="n" r="C4" s="7">
        <v>211</v>
      </c>
    </row>
    <row spans="1:3" r="5">
      <c t="s" r="A5" s="4">
        <v>380</v>
      </c>
      <c t="n" r="C5" s="6">
        <v>-11</v>
      </c>
    </row>
    <row spans="1:3" r="6">
      <c t="s" r="A6" s="4">
        <v>381</v>
      </c>
      <c t="n" r="B6" s="6">
        <v>-59</v>
      </c>
      <c t="n" r="C6" s="6">
        <v>-61</v>
      </c>
    </row>
    <row spans="1:3" r="7">
      <c t="s" r="A7" s="4">
        <v>382</v>
      </c>
      <c t="n" r="B7" s="7">
        <v>-40</v>
      </c>
      <c t="n" r="C7" s="6">
        <v>-40</v>
      </c>
    </row>
    <row spans="1:3" r="8">
      <c t="s" r="A8" s="4">
        <v>383</v>
      </c>
      <c t="n" r="C8" s="7">
        <v>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384</v>
      </c>
      <c t="s" r="B1" s="2">
        <v>79</v>
      </c>
      <c t="s" r="D1" s="2">
        <v>1</v>
      </c>
    </row>
    <row spans="1:5" r="2">
      <c t="s" r="B2" s="2">
        <v>2</v>
      </c>
      <c t="s" r="C2" s="2">
        <v>80</v>
      </c>
      <c t="s" r="D2" s="2">
        <v>2</v>
      </c>
      <c t="s" r="E2" s="2">
        <v>80</v>
      </c>
    </row>
    <row spans="1:5" r="3">
      <c t="s" r="A3" s="3">
        <v>385</v>
      </c>
    </row>
    <row spans="1:5" r="4">
      <c t="s" r="A4" s="4">
        <v>386</v>
      </c>
      <c t="s" r="B4" s="4">
        <v>387</v>
      </c>
      <c t="s" r="C4" s="4">
        <v>388</v>
      </c>
      <c t="s" r="D4" s="4">
        <v>389</v>
      </c>
      <c t="s" r="E4" s="4">
        <v>388</v>
      </c>
    </row>
    <row spans="1:5" r="5">
      <c t="s" r="A5" s="4">
        <v>390</v>
      </c>
      <c t="n" r="B5" s="7">
        <v>-4000</v>
      </c>
      <c t="n" r="C5" s="7">
        <v>-8000</v>
      </c>
      <c t="n" r="D5" s="7">
        <v>-8000</v>
      </c>
      <c t="n" r="E5" s="7">
        <v>-1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91</v>
      </c>
      <c t="s" r="B1" s="2">
        <v>79</v>
      </c>
      <c t="s" r="D1" s="2">
        <v>1</v>
      </c>
    </row>
    <row spans="1:5" r="2">
      <c t="s" r="B2" s="2">
        <v>2</v>
      </c>
      <c t="s" r="C2" s="2">
        <v>80</v>
      </c>
      <c t="s" r="D2" s="2">
        <v>2</v>
      </c>
      <c t="s" r="E2" s="2">
        <v>80</v>
      </c>
    </row>
    <row spans="1:5" r="3">
      <c t="s" r="A3" s="3">
        <v>392</v>
      </c>
    </row>
    <row spans="1:5" r="4">
      <c t="s" r="A4" s="4">
        <v>393</v>
      </c>
      <c t="n" r="B4" s="7">
        <v>30000</v>
      </c>
      <c t="n" r="C4" s="7">
        <v>30000</v>
      </c>
      <c t="n" r="D4" s="7">
        <v>60000</v>
      </c>
      <c t="n" r="E4" s="7">
        <v>6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394</v>
      </c>
      <c t="s" r="B1" s="2">
        <v>79</v>
      </c>
      <c t="s" r="D1" s="2">
        <v>1</v>
      </c>
    </row>
    <row spans="1:5" r="2">
      <c t="s" r="B2" s="2">
        <v>2</v>
      </c>
      <c t="s" r="C2" s="2">
        <v>80</v>
      </c>
      <c t="s" r="D2" s="2">
        <v>2</v>
      </c>
      <c t="s" r="E2" s="2">
        <v>80</v>
      </c>
    </row>
    <row spans="1:5" r="3">
      <c t="s" r="A3" s="3">
        <v>187</v>
      </c>
    </row>
    <row spans="1:5" r="4">
      <c t="s" r="A4" s="4">
        <v>82</v>
      </c>
      <c t="n" r="B4" s="7">
        <v>2267</v>
      </c>
      <c t="n" r="C4" s="7">
        <v>1890</v>
      </c>
      <c t="n" r="D4" s="7">
        <v>4441</v>
      </c>
      <c t="n" r="E4" s="7">
        <v>3742</v>
      </c>
    </row>
    <row spans="1:5" r="5">
      <c t="s" r="A5" s="4">
        <v>395</v>
      </c>
      <c t="n" r="B5" s="6">
        <v>-776</v>
      </c>
      <c t="n" r="C5" s="6">
        <v>-1085</v>
      </c>
      <c t="n" r="D5" s="6">
        <v>-1645</v>
      </c>
      <c t="n" r="E5" s="6">
        <v>-2460</v>
      </c>
    </row>
    <row spans="1:5" r="6">
      <c t="s" r="A6" s="4">
        <v>396</v>
      </c>
      <c t="n" r="B6" s="6">
        <v>2</v>
      </c>
      <c t="n" r="C6" s="6">
        <v>33</v>
      </c>
      <c t="n" r="D6" s="6">
        <v>6</v>
      </c>
      <c t="n" r="E6" s="6">
        <v>248</v>
      </c>
    </row>
    <row spans="1:5" r="7">
      <c t="s" r="A7" s="4">
        <v>397</v>
      </c>
      <c t="n" r="B7" s="6">
        <v>-774</v>
      </c>
      <c t="n" r="C7" s="6">
        <v>-1052</v>
      </c>
      <c t="n" r="D7" s="6">
        <v>-1639</v>
      </c>
      <c t="n" r="E7" s="6">
        <v>-2212</v>
      </c>
    </row>
    <row spans="1:5" r="8">
      <c t="s" r="A8" s="4">
        <v>398</v>
      </c>
    </row>
    <row spans="1:5" r="9">
      <c t="s" r="A9" s="3">
        <v>187</v>
      </c>
    </row>
    <row spans="1:5" r="10">
      <c t="s" r="A10" s="4">
        <v>82</v>
      </c>
      <c t="n" r="B10" s="6">
        <v>1920</v>
      </c>
      <c t="n" r="C10" s="6">
        <v>1421</v>
      </c>
      <c t="n" r="D10" s="6">
        <v>3698</v>
      </c>
      <c t="n" r="E10" s="6">
        <v>2745</v>
      </c>
    </row>
    <row spans="1:5" r="11">
      <c t="s" r="A11" s="4">
        <v>395</v>
      </c>
      <c t="n" r="B11" s="6">
        <v>-872</v>
      </c>
      <c t="n" r="C11" s="6">
        <v>-1091</v>
      </c>
      <c t="n" r="D11" s="6">
        <v>-1835</v>
      </c>
      <c t="n" r="E11" s="6">
        <v>-2441</v>
      </c>
    </row>
    <row spans="1:5" r="12">
      <c t="s" r="A12" s="4">
        <v>396</v>
      </c>
      <c t="n" r="B12" s="6">
        <v>-3</v>
      </c>
      <c t="n" r="C12" s="6">
        <v>18</v>
      </c>
      <c t="n" r="D12" s="6">
        <v>-10</v>
      </c>
      <c t="n" r="E12" s="6">
        <v>39</v>
      </c>
    </row>
    <row spans="1:5" r="13">
      <c t="s" r="A13" s="4">
        <v>397</v>
      </c>
      <c t="n" r="B13" s="6">
        <v>-875</v>
      </c>
      <c t="n" r="C13" s="6">
        <v>-1073</v>
      </c>
      <c t="n" r="D13" s="6">
        <v>-1845</v>
      </c>
      <c t="n" r="E13" s="6">
        <v>-2402</v>
      </c>
    </row>
    <row spans="1:5" r="14">
      <c t="s" r="A14" s="4">
        <v>399</v>
      </c>
    </row>
    <row spans="1:5" r="15">
      <c t="s" r="A15" s="3">
        <v>187</v>
      </c>
    </row>
    <row spans="1:5" r="16">
      <c t="s" r="A16" s="4">
        <v>82</v>
      </c>
      <c t="n" r="B16" s="6">
        <v>347</v>
      </c>
      <c t="n" r="C16" s="6">
        <v>469</v>
      </c>
      <c t="n" r="D16" s="6">
        <v>743</v>
      </c>
      <c t="n" r="E16" s="6">
        <v>997</v>
      </c>
    </row>
    <row spans="1:5" r="17">
      <c t="s" r="A17" s="4">
        <v>395</v>
      </c>
      <c t="n" r="B17" s="6">
        <v>96</v>
      </c>
      <c t="n" r="C17" s="6">
        <v>6</v>
      </c>
      <c t="n" r="D17" s="6">
        <v>190</v>
      </c>
      <c t="n" r="E17" s="6">
        <v>-19</v>
      </c>
    </row>
    <row spans="1:5" r="18">
      <c t="s" r="A18" s="4">
        <v>396</v>
      </c>
      <c t="n" r="B18" s="6">
        <v>5</v>
      </c>
      <c t="n" r="C18" s="6">
        <v>15</v>
      </c>
      <c t="n" r="D18" s="6">
        <v>16</v>
      </c>
      <c t="n" r="E18" s="6">
        <v>209</v>
      </c>
    </row>
    <row spans="1:5" r="19">
      <c t="s" r="A19" s="4">
        <v>397</v>
      </c>
      <c t="n" r="B19" s="7">
        <v>101</v>
      </c>
      <c t="n" r="C19" s="7">
        <v>21</v>
      </c>
      <c t="n" r="D19" s="7">
        <v>206</v>
      </c>
      <c t="n" r="E19" s="7">
        <v>1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9"/>
  </cols>
  <sheetData>
    <row spans="1:5" r="1">
      <c t="s" r="A1" s="1">
        <v>102</v>
      </c>
      <c t="s" r="B1" s="2">
        <v>103</v>
      </c>
      <c t="s" r="C1" s="2">
        <v>104</v>
      </c>
      <c t="s" r="D1" s="2">
        <v>105</v>
      </c>
      <c t="s" r="E1" s="2">
        <v>106</v>
      </c>
    </row>
    <row spans="1:5" r="2">
      <c t="s" r="A2" s="4">
        <v>107</v>
      </c>
      <c t="n" r="B2" s="7">
        <v>13</v>
      </c>
      <c t="n" r="C2" s="7">
        <v>57614</v>
      </c>
      <c t="n" r="D2" s="7">
        <v>-55423</v>
      </c>
      <c t="n" r="E2" s="7">
        <v>2204</v>
      </c>
    </row>
    <row spans="1:5" r="3">
      <c t="s" r="A3" s="4">
        <v>108</v>
      </c>
      <c t="n" r="B3" s="6">
        <v>13227489</v>
      </c>
    </row>
    <row spans="1:5" r="4">
      <c t="s" r="A4" s="4">
        <v>109</v>
      </c>
      <c t="n" r="B4" s="7">
        <v>0</v>
      </c>
      <c t="n" r="C4" s="6">
        <v>351</v>
      </c>
      <c t="n" r="D4" s="6">
        <v>0</v>
      </c>
      <c t="n" r="E4" s="6">
        <v>351</v>
      </c>
    </row>
    <row spans="1:5" r="5">
      <c t="s" r="A5" s="4">
        <v>110</v>
      </c>
      <c t="n" r="C5" s="6">
        <v>40</v>
      </c>
      <c t="n" r="D5" s="6">
        <v>0</v>
      </c>
      <c t="n" r="E5" s="6">
        <v>40</v>
      </c>
    </row>
    <row spans="1:5" r="6">
      <c t="s" r="A6" s="4">
        <v>111</v>
      </c>
      <c t="n" r="B6" s="6">
        <v>17757</v>
      </c>
    </row>
    <row spans="1:5" r="7">
      <c t="s" r="A7" s="4">
        <v>112</v>
      </c>
      <c t="n" r="C7" s="6">
        <v>90</v>
      </c>
      <c t="n" r="D7" s="6">
        <v>0</v>
      </c>
      <c t="n" r="E7" s="6">
        <v>90</v>
      </c>
    </row>
    <row spans="1:5" r="8">
      <c t="s" r="A8" s="4">
        <v>113</v>
      </c>
      <c t="n" r="B8" s="6">
        <v>75000</v>
      </c>
    </row>
    <row spans="1:5" r="9">
      <c t="s" r="A9" s="4">
        <v>114</v>
      </c>
      <c t="n" r="C9" s="6">
        <v>102</v>
      </c>
      <c t="n" r="D9" s="6">
        <v>0</v>
      </c>
      <c t="n" r="E9" s="6">
        <v>102</v>
      </c>
    </row>
    <row spans="1:5" r="10">
      <c t="s" r="A10" s="4">
        <v>115</v>
      </c>
      <c t="n" r="B10" s="6">
        <v>85000</v>
      </c>
    </row>
    <row spans="1:5" r="11">
      <c t="s" r="A11" s="4">
        <v>97</v>
      </c>
      <c t="n" r="D11" s="6">
        <v>-1646</v>
      </c>
      <c t="n" r="E11" s="6">
        <v>-1646</v>
      </c>
    </row>
    <row spans="1:5" r="12">
      <c t="s" r="A12" s="4">
        <v>116</v>
      </c>
      <c t="n" r="B12" s="7">
        <v>13</v>
      </c>
      <c t="n" r="C12" s="7">
        <v>58197</v>
      </c>
      <c t="n" r="D12" s="7">
        <v>-57069</v>
      </c>
      <c t="n" r="E12" s="7">
        <v>1141</v>
      </c>
    </row>
    <row spans="1:5" r="13">
      <c t="s" r="A13" s="4">
        <v>117</v>
      </c>
      <c t="n" r="B13" s="6">
        <v>134052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80</v>
      </c>
    </row>
    <row spans="1:3" r="3">
      <c t="s" r="A3" s="3">
        <v>119</v>
      </c>
    </row>
    <row spans="1:3" r="4">
      <c t="s" r="A4" s="4">
        <v>97</v>
      </c>
      <c t="n" r="B4" s="7">
        <v>-1646</v>
      </c>
      <c t="n" r="C4" s="7">
        <v>-2230</v>
      </c>
    </row>
    <row spans="1:3" r="5">
      <c t="s" r="A5" s="3">
        <v>120</v>
      </c>
    </row>
    <row spans="1:3" r="6">
      <c t="s" r="A6" s="4">
        <v>121</v>
      </c>
      <c t="n" r="B6" s="6">
        <v>161</v>
      </c>
      <c t="n" r="C6" s="6">
        <v>161</v>
      </c>
    </row>
    <row spans="1:3" r="7">
      <c t="s" r="A7" s="4">
        <v>122</v>
      </c>
      <c t="n" r="B7" s="6">
        <v>74</v>
      </c>
      <c t="n" r="C7" s="6">
        <v>160</v>
      </c>
    </row>
    <row spans="1:3" r="8">
      <c t="s" r="A8" s="4">
        <v>123</v>
      </c>
      <c t="n" r="B8" s="6">
        <v>12</v>
      </c>
      <c t="n" r="C8" s="6">
        <v>0</v>
      </c>
    </row>
    <row spans="1:3" r="9">
      <c t="s" r="A9" s="4">
        <v>124</v>
      </c>
      <c t="n" r="B9" s="6">
        <v>351</v>
      </c>
      <c t="n" r="C9" s="6">
        <v>582</v>
      </c>
    </row>
    <row spans="1:3" r="10">
      <c t="s" r="A10" s="4">
        <v>125</v>
      </c>
      <c t="n" r="B10" s="6">
        <v>-47</v>
      </c>
      <c t="n" r="C10" s="6">
        <v>-47</v>
      </c>
    </row>
    <row spans="1:3" r="11">
      <c t="s" r="A11" s="3">
        <v>126</v>
      </c>
    </row>
    <row spans="1:3" r="12">
      <c t="s" r="A12" s="4">
        <v>127</v>
      </c>
      <c t="n" r="B12" s="6">
        <v>-30</v>
      </c>
      <c t="n" r="C12" s="6">
        <v>167</v>
      </c>
    </row>
    <row spans="1:3" r="13">
      <c t="s" r="A13" s="4">
        <v>34</v>
      </c>
      <c t="n" r="B13" s="6">
        <v>77</v>
      </c>
      <c t="n" r="C13" s="6">
        <v>76</v>
      </c>
    </row>
    <row spans="1:3" r="14">
      <c t="s" r="A14" s="4">
        <v>33</v>
      </c>
      <c t="n" r="B14" s="6">
        <v>5</v>
      </c>
      <c t="n" r="C14" s="6">
        <v>-7</v>
      </c>
    </row>
    <row spans="1:3" r="15">
      <c t="s" r="A15" s="4">
        <v>35</v>
      </c>
      <c t="n" r="B15" s="6">
        <v>-40</v>
      </c>
      <c t="n" r="C15" s="6">
        <v>-162</v>
      </c>
    </row>
    <row spans="1:3" r="16">
      <c t="s" r="A16" s="4">
        <v>128</v>
      </c>
      <c t="n" r="B16" s="6">
        <v>34</v>
      </c>
      <c t="n" r="C16" s="6">
        <v>-114</v>
      </c>
    </row>
    <row spans="1:3" r="17">
      <c t="s" r="A17" s="4">
        <v>129</v>
      </c>
      <c t="n" r="B17" s="6">
        <v>323</v>
      </c>
      <c t="n" r="C17" s="6">
        <v>-258</v>
      </c>
    </row>
    <row spans="1:3" r="18">
      <c t="s" r="A18" s="4">
        <v>130</v>
      </c>
      <c t="n" r="B18" s="6">
        <v>16</v>
      </c>
      <c t="n" r="C18" s="6">
        <v>-61</v>
      </c>
    </row>
    <row spans="1:3" r="19">
      <c t="s" r="A19" s="4">
        <v>131</v>
      </c>
      <c t="n" r="B19" s="6">
        <v>-710</v>
      </c>
      <c t="n" r="C19" s="6">
        <v>-1733</v>
      </c>
    </row>
    <row spans="1:3" r="20">
      <c t="s" r="A20" s="3">
        <v>132</v>
      </c>
    </row>
    <row spans="1:3" r="21">
      <c t="s" r="A21" s="4">
        <v>133</v>
      </c>
      <c t="n" r="B21" s="6">
        <v>0</v>
      </c>
      <c t="n" r="C21" s="6">
        <v>-24</v>
      </c>
    </row>
    <row spans="1:3" r="22">
      <c t="s" r="A22" s="4">
        <v>134</v>
      </c>
      <c t="n" r="B22" s="6">
        <v>12</v>
      </c>
      <c t="n" r="C22" s="6">
        <v>4</v>
      </c>
    </row>
    <row spans="1:3" r="23">
      <c t="s" r="A23" s="4">
        <v>135</v>
      </c>
      <c t="n" r="B23" s="6">
        <v>-1</v>
      </c>
      <c t="n" r="C23" s="6">
        <v>0</v>
      </c>
    </row>
    <row spans="1:3" r="24">
      <c t="s" r="A24" s="4">
        <v>136</v>
      </c>
      <c t="n" r="B24" s="6">
        <v>11</v>
      </c>
      <c t="n" r="C24" s="6">
        <v>-20</v>
      </c>
    </row>
    <row spans="1:3" r="25">
      <c t="s" r="A25" s="3">
        <v>137</v>
      </c>
    </row>
    <row spans="1:3" r="26">
      <c t="s" r="A26" s="4">
        <v>138</v>
      </c>
      <c t="n" r="B26" s="6">
        <v>150</v>
      </c>
      <c t="n" r="C26" s="6">
        <v>0</v>
      </c>
    </row>
    <row spans="1:3" r="27">
      <c t="s" r="A27" s="4">
        <v>139</v>
      </c>
      <c t="n" r="B27" s="6">
        <v>102</v>
      </c>
      <c t="n" r="C27" s="6">
        <v>690</v>
      </c>
    </row>
    <row spans="1:3" r="28">
      <c t="s" r="A28" s="4">
        <v>140</v>
      </c>
      <c t="n" r="B28" s="6">
        <v>-68</v>
      </c>
      <c t="n" r="C28" s="6">
        <v>0</v>
      </c>
    </row>
    <row spans="1:3" r="29">
      <c t="s" r="A29" s="4">
        <v>141</v>
      </c>
      <c t="n" r="B29" s="6">
        <v>-59</v>
      </c>
      <c t="n" r="C29" s="6">
        <v>-61</v>
      </c>
    </row>
    <row spans="1:3" r="30">
      <c t="s" r="A30" s="4">
        <v>142</v>
      </c>
      <c t="n" r="B30" s="6">
        <v>125</v>
      </c>
      <c t="n" r="C30" s="6">
        <v>629</v>
      </c>
    </row>
    <row spans="1:3" r="31">
      <c t="s" r="A31" s="4">
        <v>143</v>
      </c>
      <c t="n" r="B31" s="6">
        <v>-574</v>
      </c>
      <c t="n" r="C31" s="6">
        <v>-1124</v>
      </c>
    </row>
    <row spans="1:3" r="32">
      <c t="s" r="A32" s="4">
        <v>144</v>
      </c>
      <c t="n" r="B32" s="6">
        <v>1497</v>
      </c>
      <c t="n" r="C32" s="6">
        <v>2906</v>
      </c>
    </row>
    <row spans="1:3" r="33">
      <c t="s" r="A33" s="4">
        <v>145</v>
      </c>
      <c t="n" r="B33" s="6">
        <v>923</v>
      </c>
      <c t="n" r="C33" s="6">
        <v>1782</v>
      </c>
    </row>
    <row spans="1:3" r="34">
      <c t="s" r="A34" s="3">
        <v>146</v>
      </c>
    </row>
    <row spans="1:3" r="35">
      <c t="s" r="A35" s="4">
        <v>147</v>
      </c>
      <c t="n" r="B35" s="6">
        <v>-2</v>
      </c>
      <c t="n" r="C35" s="6">
        <v>-1</v>
      </c>
    </row>
    <row spans="1:3" r="36">
      <c t="s" r="A36" s="3">
        <v>148</v>
      </c>
    </row>
    <row spans="1:3" r="37">
      <c t="s" r="A37" s="4">
        <v>149</v>
      </c>
      <c t="n" r="B37" s="6">
        <v>116</v>
      </c>
      <c t="n" r="C37" s="6">
        <v>0</v>
      </c>
    </row>
    <row spans="1:3" r="38">
      <c t="s" r="A38" s="4">
        <v>150</v>
      </c>
      <c t="n" r="B38" s="6">
        <v>90</v>
      </c>
      <c t="n" r="C38" s="6">
        <v>0</v>
      </c>
    </row>
    <row spans="1:3" r="39">
      <c t="s" r="A39" s="4">
        <v>151</v>
      </c>
      <c t="n" r="B39" s="7">
        <v>40</v>
      </c>
      <c t="n" r="C39" s="7">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Significant Accounting Polic</vt:lpstr>
      <vt:lpstr>2. Net Loss Per Common Share</vt:lpstr>
      <vt:lpstr>3. Trade Receivables net</vt:lpstr>
      <vt:lpstr>4. Equipment Financing Receivab</vt:lpstr>
      <vt:lpstr>5. Prepaid Expenses</vt:lpstr>
      <vt:lpstr>6. Intangible Assets</vt:lpstr>
      <vt:lpstr>7. Accrued Expenses</vt:lpstr>
      <vt:lpstr>8. Notes Payable</vt:lpstr>
      <vt:lpstr>9. Fair Value Measurements</vt:lpstr>
      <vt:lpstr>10. Income Taxes</vt:lpstr>
      <vt:lpstr>11. Commitments and Contingenci</vt:lpstr>
      <vt:lpstr>12. Segment Information</vt:lpstr>
      <vt:lpstr>1. Summary of Significant Accou</vt:lpstr>
      <vt:lpstr>1. Significant Accounting Pol20</vt:lpstr>
      <vt:lpstr>2. Net Loss Per Common Share (T</vt:lpstr>
      <vt:lpstr>3. Trade Receivables, net (Tabl</vt:lpstr>
      <vt:lpstr>4. Equipment Financing Receiv23</vt:lpstr>
      <vt:lpstr>5. Prepaid Expenses (Tables)</vt:lpstr>
      <vt:lpstr>6. Intangible Assets (Tables)</vt:lpstr>
      <vt:lpstr>7. Accrued Expenses (Tables)</vt:lpstr>
      <vt:lpstr>8. Notes Payable (Tables)</vt:lpstr>
      <vt:lpstr>9. Fair Value Measurements (Tab</vt:lpstr>
      <vt:lpstr>12. Segments (Tables)</vt:lpstr>
      <vt:lpstr>1. Significant Accounting Pol30</vt:lpstr>
      <vt:lpstr>1. Significant Accounting Pol31</vt:lpstr>
      <vt:lpstr>2. Net Loss Per Common Share (D</vt:lpstr>
      <vt:lpstr>2. Net Loss Per Common Share 33</vt:lpstr>
      <vt:lpstr>3. Trade Receivables, net (Deta</vt:lpstr>
      <vt:lpstr>3. Trade Receivables, net (De35</vt:lpstr>
      <vt:lpstr>4. Equipment Financing Receiv36</vt:lpstr>
      <vt:lpstr>5. Prepaid Expenses (Details)</vt:lpstr>
      <vt:lpstr>6. Intangible Assets (Details)</vt:lpstr>
      <vt:lpstr>7. Accrued Expenses (Details)</vt:lpstr>
      <vt:lpstr>8. Notes Payable (Details)</vt:lpstr>
      <vt:lpstr>9. Fair Value Measurements (Det</vt:lpstr>
      <vt:lpstr>9. Fair Value Measurements (D42</vt:lpstr>
      <vt:lpstr>9. Fair Value Measurements (D43</vt:lpstr>
      <vt:lpstr>9. Fair Value Measurements (D44</vt:lpstr>
      <vt:lpstr>10. Income Taxes (Details Narra</vt:lpstr>
      <vt:lpstr>11. Commitments and Contingen46</vt:lpstr>
      <vt:lpstr>12.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30:52Z</dcterms:created>
  <dcterms:modified xmlns:dcterms="http://purl.org/dc/terms/" xmlns:xsi="http://www.w3.org/2001/XMLSchema-instance" xsi:type="dcterms:W3CDTF">2016-08-02T17:30:52Z</dcterms:modified>
  <dc:title xmlns:dc="http://purl.org/dc/elements/1.1/">Untitled</dc:title>
  <dc:description xmlns:dc="http://purl.org/dc/elements/1.1/"/>
  <dc:subject xmlns:dc="http://purl.org/dc/elements/1.1/"/>
  <cp:keywords/>
  <cp:category/>
</cp:coreProperties>
</file>